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Equ7" sheetId="7" r:id="rId7"/>
    <s:sheet name="Consolidated Statements of Cash" sheetId="8" r:id="rId8"/>
    <s:sheet name="Summary of Significant Accounti" sheetId="9" r:id="rId9"/>
    <s:sheet name="Goodwill and Other Intangible A" sheetId="10" r:id="rId10"/>
    <s:sheet name="Business Combinations" sheetId="11" r:id="rId11"/>
    <s:sheet name="Long-Term Debt" sheetId="12" r:id="rId12"/>
    <s:sheet name="Equity Compensation Plans" sheetId="13" r:id="rId13"/>
    <s:sheet name="Income Taxes" sheetId="14" r:id="rId14"/>
    <s:sheet name="Commitments and Contingencies" sheetId="15" r:id="rId15"/>
    <s:sheet name="Defined Contribution Benefit Pl" sheetId="16" r:id="rId16"/>
    <s:sheet name="Segment Information" sheetId="17" r:id="rId17"/>
    <s:sheet name="Stock Repurchase" sheetId="18" r:id="rId18"/>
    <s:sheet name="Summary of Quarterly Data (Unau" sheetId="19" r:id="rId19"/>
    <s:sheet name="Summary of Significant Accoun20" sheetId="20" r:id="rId20"/>
    <s:sheet name="Summary of Significant Accoun21" sheetId="21" r:id="rId21"/>
    <s:sheet name="Goodwill and Other Intangible22" sheetId="22" r:id="rId22"/>
    <s:sheet name="Equity Compensation Plans (Tabl" sheetId="23" r:id="rId23"/>
    <s:sheet name="Income Taxes (Tables)" sheetId="24" r:id="rId24"/>
    <s:sheet name="Segment Information (Tables)" sheetId="25" r:id="rId25"/>
    <s:sheet name="Summary of Quarterly Data (Un26" sheetId="26" r:id="rId26"/>
    <s:sheet name="Summary of Significant Accoun27" sheetId="27" r:id="rId27"/>
    <s:sheet name="Activity in Allowance for Doubt" sheetId="28" r:id="rId28"/>
    <s:sheet name="Inventories (Detail)" sheetId="29" r:id="rId29"/>
    <s:sheet name="Fair Value of Stock Options Gra" sheetId="30" r:id="rId30"/>
    <s:sheet name="Calculation of Net Income Per S" sheetId="31" r:id="rId31"/>
    <s:sheet name="Goodwill By Business Segment (D" sheetId="32" r:id="rId32"/>
    <s:sheet name="Goodwill and Other Intangible33" sheetId="33" r:id="rId33"/>
    <s:sheet name="Amortizable of Intangible Asset" sheetId="34" r:id="rId34"/>
    <s:sheet name="Business Combinations - Additio" sheetId="35" r:id="rId35"/>
    <s:sheet name="Long Term Debt - Additional Inf" sheetId="36" r:id="rId36"/>
    <s:sheet name="Equity Compensation Plans - Add" sheetId="37" r:id="rId37"/>
    <s:sheet name="Stock Option Activity (Detail)" sheetId="38" r:id="rId38"/>
    <s:sheet name="Stock Option Activity (Parenthe" sheetId="39" r:id="rId39"/>
    <s:sheet name="Summary of Stock Options Outsta" sheetId="40" r:id="rId40"/>
    <s:sheet name="Income Before Income Taxes (Det" sheetId="41" r:id="rId41"/>
    <s:sheet name="Provision for Income Taxes (Det" sheetId="42" r:id="rId42"/>
    <s:sheet name="Reconciliation of Income Taxes " sheetId="43" r:id="rId43"/>
    <s:sheet name="Significant Components of Defer" sheetId="44" r:id="rId44"/>
    <s:sheet name="Commitments and Contingencies -" sheetId="45" r:id="rId45"/>
    <s:sheet name="Defined Contribution Benefit 46" sheetId="46" r:id="rId46"/>
    <s:sheet name="Segment Information - Additiona" sheetId="47" r:id="rId47"/>
    <s:sheet name="Segment Information (Detail)" sheetId="48" r:id="rId48"/>
    <s:sheet name="Stock Repurchase - Additional I" sheetId="49" r:id="rId49"/>
    <s:sheet name="Summary of Quarterly Data (Deta" sheetId="50" r:id="rId50"/>
  </s:sheets>
  <s:definedNames/>
  <s:calcPr calcId="124519" calcMode="auto" fullCalcOnLoad="1"/>
</s:workbook>
</file>

<file path=xl/sharedStrings.xml><?xml version="1.0" encoding="utf-8"?>
<sst xmlns="http://schemas.openxmlformats.org/spreadsheetml/2006/main" uniqueCount="631">
  <si>
    <t>Document and Entity Information - USD ($)</t>
  </si>
  <si>
    <t>12 Months Ended</t>
  </si>
  <si>
    <t>May 31, 2016</t>
  </si>
  <si>
    <t>Jun. 30, 2016</t>
  </si>
  <si>
    <t>Nov. 30, 2015</t>
  </si>
  <si>
    <t>Document Information [Line Items]</t>
  </si>
  <si>
    <t>Document Type</t>
  </si>
  <si>
    <t>10-K</t>
  </si>
  <si>
    <t>Amendment Flag</t>
  </si>
  <si>
    <t>false</t>
  </si>
  <si>
    <t>Document Period End Date</t>
  </si>
  <si>
    <t>May 31,
		2016</t>
  </si>
  <si>
    <t>Document Fiscal Year Focus</t>
  </si>
  <si>
    <t>Document Fiscal Period Focus</t>
  </si>
  <si>
    <t>FY</t>
  </si>
  <si>
    <t>Trading Symbol</t>
  </si>
  <si>
    <t>NEOG</t>
  </si>
  <si>
    <t>Entity Registrant Name</t>
  </si>
  <si>
    <t>NEOGEN CORP</t>
  </si>
  <si>
    <t>Entity Central Index Key</t>
  </si>
  <si>
    <t>Current Fiscal Year End Date</t>
  </si>
  <si>
    <t>--05-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May 31, 2015</t>
  </si>
  <si>
    <t>Current Assets</t>
  </si>
  <si>
    <t>Cash and cash equivalents</t>
  </si>
  <si>
    <t>Marketable securities</t>
  </si>
  <si>
    <t>Accounts receivable, less allowance of $1,500 and $1,300 at May 31, 2016 and 2015</t>
  </si>
  <si>
    <t>Inventories</t>
  </si>
  <si>
    <t>Deferred income taxes</t>
  </si>
  <si>
    <t>Prepaid expenses and other current assets</t>
  </si>
  <si>
    <t>Total Current Assets</t>
  </si>
  <si>
    <t>Property and Equipment</t>
  </si>
  <si>
    <t>Land and improvements</t>
  </si>
  <si>
    <t>Buildings and improvements</t>
  </si>
  <si>
    <t>Machinery and equipment</t>
  </si>
  <si>
    <t>Furniture and fixtures</t>
  </si>
  <si>
    <t>Construction in progress</t>
  </si>
  <si>
    <t>Property, Plant and Equipment, Gross, Total</t>
  </si>
  <si>
    <t>Less accumulated depreciation</t>
  </si>
  <si>
    <t>Net Property and Equipment</t>
  </si>
  <si>
    <t>Other Assets</t>
  </si>
  <si>
    <t>Goodwill</t>
  </si>
  <si>
    <t>Other non-amortizable intangible assets</t>
  </si>
  <si>
    <t>Amortizable intangible assets, net of accumulated amortization</t>
  </si>
  <si>
    <t>Total Other Assets</t>
  </si>
  <si>
    <t>Total Assets</t>
  </si>
  <si>
    <t>Current Liabilities</t>
  </si>
  <si>
    <t>Accounts payable</t>
  </si>
  <si>
    <t>Accruals</t>
  </si>
  <si>
    <t>Compensation and benefits</t>
  </si>
  <si>
    <t>Federal income taxes</t>
  </si>
  <si>
    <t>Other</t>
  </si>
  <si>
    <t>Total Current Liabilities</t>
  </si>
  <si>
    <t>Deferred Income Taxes</t>
  </si>
  <si>
    <t>Other Long-Term Liabilities</t>
  </si>
  <si>
    <t>Total Liabilities</t>
  </si>
  <si>
    <t>Commitments and Contingencies (note 7)</t>
  </si>
  <si>
    <t xml:space="preserve"> </t>
  </si>
  <si>
    <t>Equity</t>
  </si>
  <si>
    <t>Preferred stock, $1.00 par value - shares authorized 100,000; none issued and outstanding</t>
  </si>
  <si>
    <t>Common stock, $0.16 par value - shares authorized 60,000,000; 37,567,689 and 37,128,269 shares issued and outstanding at May 31, 2016 and 2015</t>
  </si>
  <si>
    <t>Additional paid-in capital</t>
  </si>
  <si>
    <t>Accumulated other comprehensive loss</t>
  </si>
  <si>
    <t>Retained earnings</t>
  </si>
  <si>
    <t>Total Neogen Corporation and Subsidiaries Stockholders' Equity</t>
  </si>
  <si>
    <t>Non-controlling interest</t>
  </si>
  <si>
    <t>Total Equity</t>
  </si>
  <si>
    <t>TOTAL LIABILITIES AND EQUITY</t>
  </si>
  <si>
    <t>Customer-based intangibles</t>
  </si>
  <si>
    <t>Other Intangible Assets</t>
  </si>
  <si>
    <t>Consolidated Balance Sheets (Parenthetical) - USD ($) $ in Thousands</t>
  </si>
  <si>
    <t>Accounts receivable, allowance</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May 31, 2014</t>
  </si>
  <si>
    <t>Revenues</t>
  </si>
  <si>
    <t>Product revenues</t>
  </si>
  <si>
    <t>Service revenues</t>
  </si>
  <si>
    <t>Total Revenues</t>
  </si>
  <si>
    <t>Cost of Revenues</t>
  </si>
  <si>
    <t>Cost of product revenues</t>
  </si>
  <si>
    <t>Cost of service revenues</t>
  </si>
  <si>
    <t>Total Cost of Revenues</t>
  </si>
  <si>
    <t>Gross Margin</t>
  </si>
  <si>
    <t>Operating Expenses</t>
  </si>
  <si>
    <t>Sales and marketing</t>
  </si>
  <si>
    <t>General and administrative</t>
  </si>
  <si>
    <t>Research and development</t>
  </si>
  <si>
    <t>Operating Expenses, Total</t>
  </si>
  <si>
    <t>Operating Income</t>
  </si>
  <si>
    <t>Other Income (Expense)</t>
  </si>
  <si>
    <t>Interest income</t>
  </si>
  <si>
    <t>Royalty income</t>
  </si>
  <si>
    <t>Change in purchase consideration</t>
  </si>
  <si>
    <t>Other, net</t>
  </si>
  <si>
    <t>Nonoperating Income (Expense), Total</t>
  </si>
  <si>
    <t>Income Before Income Taxes</t>
  </si>
  <si>
    <t>Provision for Income Taxes</t>
  </si>
  <si>
    <t>Net Income</t>
  </si>
  <si>
    <t>Net (Income) Loss Attributable to Non-controlling Interest</t>
  </si>
  <si>
    <t>Net Income Attributable to Neogen</t>
  </si>
  <si>
    <t>Net Income Attributable to Neogen Per Share</t>
  </si>
  <si>
    <t>Basic</t>
  </si>
  <si>
    <t>Diluted</t>
  </si>
  <si>
    <t>Consolidated Statements of Comprehensive Income - USD ($) $ in Thousands</t>
  </si>
  <si>
    <t>Other comprehensive income (loss), net of tax: currency translation adjustments</t>
  </si>
  <si>
    <t>Comprehensive income</t>
  </si>
  <si>
    <t>Comprehensive (income) loss attributable to non-controlling interest</t>
  </si>
  <si>
    <t>Comprehensive income attributable to Neogen Corporation</t>
  </si>
  <si>
    <t>Consolidated Statements of Equity - USD ($) $ in Thousands</t>
  </si>
  <si>
    <t>Total</t>
  </si>
  <si>
    <t>Common Stock</t>
  </si>
  <si>
    <t>Additional Paid-in Capital</t>
  </si>
  <si>
    <t>Accumulated Other Comprehensive Income (Loss)</t>
  </si>
  <si>
    <t>Retained Earnings</t>
  </si>
  <si>
    <t>Non-controlling Interest</t>
  </si>
  <si>
    <t>Beginning Balance at May. 31, 2013</t>
  </si>
  <si>
    <t>Beginning Balance (in shares) at May. 31, 2013</t>
  </si>
  <si>
    <t>Exercise of options, share based compensation and income tax benefit (in shares)</t>
  </si>
  <si>
    <t>Exercise of options, share based compensation and income tax benefit</t>
  </si>
  <si>
    <t>Issuance of shares under employee stock purchase plan (in shares)</t>
  </si>
  <si>
    <t>Issuance of shares under employee stock purchase plan</t>
  </si>
  <si>
    <t>Net income (loss)</t>
  </si>
  <si>
    <t>Other comprehensive income (loss)</t>
  </si>
  <si>
    <t>Ending Balance at May. 31, 2014</t>
  </si>
  <si>
    <t>Ending Balance (in shares) at May. 31, 2014</t>
  </si>
  <si>
    <t>Ending Balance at May. 31, 2015</t>
  </si>
  <si>
    <t>Ending Balance (in shares) at May. 31, 2015</t>
  </si>
  <si>
    <t>Ending Balance at May. 31, 2016</t>
  </si>
  <si>
    <t>Ending Balance (in shares) at May. 31, 2016</t>
  </si>
  <si>
    <t>Consolidated Statements of Equity (Parenthetical) - USD ($) $ in Thousands</t>
  </si>
  <si>
    <t>Exercise of options, share based compensation , income tax benefit</t>
  </si>
  <si>
    <t>Consolidated Statements of Cash Flows - USD ($) $ in Thousands</t>
  </si>
  <si>
    <t>Cash Flows From Operating Activities</t>
  </si>
  <si>
    <t>Adjustments to reconcile net income to net cash provided from operating activities:</t>
  </si>
  <si>
    <t>Depreciation and amortization</t>
  </si>
  <si>
    <t>Share based compensation</t>
  </si>
  <si>
    <t>Excess income tax benefit from the exercise of stock options</t>
  </si>
  <si>
    <t>Changes in operating assets and liabilities, net of business acquisitions:</t>
  </si>
  <si>
    <t>Accounts receivable</t>
  </si>
  <si>
    <t>Accruals and other changes</t>
  </si>
  <si>
    <t>Net Cash From Operating Activities</t>
  </si>
  <si>
    <t>Cash Flows Used In Investing Activities</t>
  </si>
  <si>
    <t>Purchases of property, equipment and other non-current intangible assets</t>
  </si>
  <si>
    <t>Proceeds from the sale of marketable securities</t>
  </si>
  <si>
    <t>Purchases of marketable securities</t>
  </si>
  <si>
    <t>Business acquisitions, net of cash acquired</t>
  </si>
  <si>
    <t>Net Cash Used In Investing Activities</t>
  </si>
  <si>
    <t>Cash Flows From Financing Activities</t>
  </si>
  <si>
    <t>Exercise of stock options</t>
  </si>
  <si>
    <t>Net Cash From Financing Activities</t>
  </si>
  <si>
    <t>Effect of Exchange Rate on Cash</t>
  </si>
  <si>
    <t>Net Increase (Decrease) In Cash and Cash Equivalents</t>
  </si>
  <si>
    <t>Cash And Cash Equivalents At Beginning of Year</t>
  </si>
  <si>
    <t>Cash And Cash Equivalents At End of Year</t>
  </si>
  <si>
    <t>Supplementary Cash Flow Information</t>
  </si>
  <si>
    <t>Income taxes paid, net of refunds</t>
  </si>
  <si>
    <t>Summary of Significant Accounting Policies</t>
  </si>
  <si>
    <t>1. Summary of Significant
Accounting Policies
Nature of
Operations
Neogen
Corporation develops, manufactures and markets a diverse line of
products and services dedicated to food and animal
safety.
Basis of
Consolidation
The
consolidated financial statements include the accounts of Neogen
Corporation and its subsidiaries (collectively, the Company), all
of which are wholly owned, with the exception of Neogen
Latinoamerica and Neogen do Brasil, which are each 90% owned as of
May 31, 2016 and 2015, respectively. The Company made an
additional capital contribution on December 31, 2013 which
increased its ownership interest in Neogen Latinoamerica from 60%
to 90%. Non-controlling interest represents the non-controlling
owner’s proportionate share in the equity of these two
subsidiaries; the non-controlling owner’s proportionate share
in the income or losses of the subsidiaries is subtracted from, or
added to, Company net income to calculate the net income
attributable to Neogen Corporation.
All
intercompany accounts and transactions have been eliminated in
consolidation.
Share and per
share amounts reflect the October 30, 2013 3-for-2 stock split
as if it took place at the beginning of the period
presented.
Use of
Estimates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ese estimates. Significant
estimates impacting the accompanying consolidated financial
statements include the allowance for uncollectible accounts
receivable, inventory valuation and intangible assets.
Comprehensive
Income
Comprehensive
income represents net income and any revenues, expenses, gains and
losses that, under U.S. generally accepted accounting principles,
are excluded from net income and recognized directly as a component
of equity. Accumulated other comprehensive income (loss) consists
solely of foreign currency translation adjustments.
Accounts
Receivable and Concentrations of Credit Risk
Financial
instruments which potentially subject the Company to concentrations
of credit risk consist principally of accounts receivable.
Management attempts to minimize credit risk by reviewing
customers’ credit history before extending credit and by
monitoring credit exposure on a regular basis. An allowance for
doubtful accounts on accounts receivable is established based upon
factors surrounding the credit risk of specific customers,
historical trends and other information. Collateral or other
security is generally not required for accounts receivable. Once a
receivable balance has been determined to be uncollectible, that
amount is charged against the allowance for doubtful accounts. No
customer accounted for more than 10% of accounts receivable at
May 31, 2016 or 2015, respectively. The activity in the
allowance for doubtful accounts was as follows:
Year ended
May 31
(in
Thousands) 2016 2015 2014
Beginning
Balance $ 1,300 $ 1,200 $ 900
Provision 305 337 367
Recoveries 90 92 8
Write-offs (195 ) (329 ) (75 )
Ending Balance $ 1,500 $ 1,300 $ 1,200
Fair Value of
Financial Instruments
The carrying
amounts of the Company’s financial instruments other than
cash equivalents and marketable securities, which include accounts
receivable and accounts payable, approximate fair value based on
either their short maturity or current terms for similar
instruments.
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Cash and Cash
Equivalents
Cash and cash
equivalents consist of bank demand accounts, savings deposits,
certificates of deposit and commercial paper with original
maturities of 90 days or less. Cash and cash equivalents were
$55,257,000 and $66,061,000 at May 31, 2016 and 2015,
respectively. The carrying value of these assets approximates fair
value due to the short maturity of these instruments and meet the
Level 1 criteria. Cash held by foreign subsidiaries was $5,320,000
and $13,277,000 at May 31, 2016 and 2015,
respectively.
Marketable
Securities
The Company
has marketable securities held by banks or broker-dealers at
May 31, 2016 consisting of short-term domestic certificates of
deposit of $25,873,000 and commercial paper rated at least A-2/P-2
with maturities between 91 days and one year of $26,666,000.
Outstanding marketable securities at May 31, 2016 were
$52,539,000; there were $48,103,000 in marketable securities
outstanding at May 31, 2015. These securities are classified
as available for sale. The primary objective of the Company’s
short-term investment activity is to preserve capital for the
purpose of funding operations, capital expenditures and business
acquisitions; short-term investments are not entered into for
trading or speculative purposes. These securities are recorded at
fair value (that approximates cost) based on recent trades or
pricing models and therefore meet the Level 2 criteria. Interest
income on these investments is recorded within Other Income on the
income statement.
Inventories
Inventories
are stated at the lower of cost, determined on the first-in,
first-out method, or market. The components of inventories were as
follows:
May 31
(in
thousands) 2016 2015
Raw materials $ 29,501 $ 21,605
Work-in-process 4,498 3,972
Finished and purchased
finished goods 30,372 26,024
$ 64,371 $ 51,601
The
Company’s inventories are analyzed for slow moving, expired
and obsolete items no less frequently than quarterly and the
valuation allowance is adjusted as required. The valuation
allowance for inventory was $1,550,000 at both May 31, 2016
and 2015, respectively.
Property and
Equipment
Property and
equipment is stated at cost. Expenditures for major improvements
are capitalized while repairs and maintenance are charged to
expense. Depreciation is provided on the straight-line method over
the estimated useful lives of the respective assets, which are
generally seven to 39 years for buildings and improvements and
three to ten years for furniture, fixtures, machinery and
equipment. Depreciation expense was $7,452,000, $6,318,000 and
$5,383,000 in fiscal years 2016, 2015 and 2014,
respectively.
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and patents. Amortizable intangible assets
are amortized on either an accelerated or a straight-line basis
over 5 to 25 years. The Company reviews the carrying amounts of
goodwill and other non-amortizable intangible assets annually, or
when indications of impairment exist, to determine if such assets
may be impaired. If the Company’s qualitative assessment
concludes that it is more likely than not that an impairment
exists, or the Company skips the qualitative assessment, then the
Company performs a quantitative assessment. If the carrying amounts
of these assets are deemed to be less than fair value based upon a
discounted cash flow analysis and comparison to comparable earnings
multiples of peer companies, such assets are reduced to their
estimated fair value and a charge is made to operations. The
remaining weighted-average amortization period for customer-based
intangibles and other intangibles are both 12 years, respectively,
at May 31, 2016 and May 31, 2015.
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are less than the carrying value of the asset. In such an event,
fair value is determined using discounted cash flows and if lower
than the carrying value, impairment is recognized through a charge
to operations.
Reclassifications
Certain
amounts in the fiscal 2015 and 2014 financial statements have been
reclassified to conform to the fiscal 2016 presentation.
Stock
Options
At
May 31, 2016, the Company had stock option plans which are
described more fully in Note 5.
The
weighted-average fair value per share of stock options granted
during fiscal years 2016, 2015 and 2014, estimated on the date of
grant using the Black-Scholes option pricing model, was $13.11,
$11.91 and $9.87, respectively. The fair value of stock options
granted was estimated using the following weighted-average
assumptions:
Year ended
May 31
2016 2015 2014
Risk-free interest
rate 1.2% 1.2% 0.8%
Expected dividend
yield 0% 0% 0%
Expected stock price
volatility 33.3% 36.2% 33.1%
Expected option
life 4.0 years 4.0 years 4.0 years
The risk-free
interest rate for periods within the expected life of options
granted is based on the United States Treasury yield curve in
effect at the time of grant. Expected stock price volatility is
based on historical volatility of the Company’s stock. The
expected option life, representing the period of time that options
granted are expected to be outstanding, is based on historical
option exercise and employee termination data. The Company
recognizes the fair value of stock options using the accelerated
method over their requisite service periods which the Company has
determined to be the vesting periods.
Revenue
Recognition
Revenue from
products and services is recognized when the product has been
shipped or the service performed, the sales price is fixed and
determinable, and collection of any receivable is probable. To the
extent that customer payment has been received before all
recognition criteria are met, these revenues are initially deferred
and later recognized in the period that all recognition criteria
have been met. Customer credits for sales returns, pricing and
other disputes, and other related matters (including volume rebates
offered to certain distributors as marketing support) represent
approximately 3% of reported net revenue in fiscal years 2016, 2015
and 2014.
Shipping and
Handling Costs
Shipping and
handling costs that are charged to and reimbursed by the customer
are recognized as revenues, while the related expenses incurred by
the Company are recorded in sales and marketing expense; these
expenses totaled $9,734,000, $8,648,000 and $7,497,000 in fiscal
years 2016, 2015 and 2014, respectively.
Income
Taxes
The Company
accounts for income taxes using the asset and liability method.
Under this method, deferred income tax assets and liabilities are
determined based on differences between the financial reporting and
tax bases of assets and liabilities and for tax credit carry
forwards and are measured using the enacted tax rates in effect for
the years in which the differences are expected to reverse.
Deferred income tax expense represents the change in net deferred
income tax assets and liabilities during the year.
The
Company’s foreign subsidiaries are comprised of Neogen Europe
(wholly-owned subsidiary), Lab M Holdings (wholly-owned
subsidiary), Neogen Latinoamerica (90% owned subsidiary), Neogen do
Brasil (90% owned subsidiary), Neogen Bio-Scientific Technology
(Shanghai) Co (wholly-owned subsidiary), Neogen Food and Animal
Security (India) (wholly-owned subsidiary), Neogen Canada
(wholly-owned subsidiary) and Deoxi Biotecnologia Ltda
(wholly-owned subsidiary). Based on historical experience, as well
as the Company’s future plans, earnings from these
subsidiaries are expected to be re-invested indefinitely for future
expansion and working capital needs. Furthermore, the
Company’s domestic operations have historically produced
sufficient operating cash flow to mitigate the need to remit
foreign earnings. On an annual basis, the Company evaluates the
current business environment and whether any new events or other
external changes might require a re-evaluation of the decision to
indefinitely re-invest foreign earnings. At May 31, 2016,
unremitted earnings of the foreign subsidiaries were
$27,880,000.
Research and
Development Costs
Research and
development costs, which consist primarily of compensation costs,
administrative expenses and new product development, among other
items, are expensed as incurred.
Advertising
Costs
Advertising
costs are expensed as incurred and totaled $1,463,000, $1,371,000
and $1,344,000 in fiscal years 2016, 2015 and 2014,
respectively.
Net Income
Attributable to Neogen per Share
Basic net
income per share is based on the weighted average number of common
shares outstanding during each year. Diluted earnings per share is
based on the weighted average number of common shares and dilutive
potential common shares outstanding. The Company’s dilutive
potential common shares outstanding during the years result
entirely from dilutive stock options. The following table presents
the net income per share calculations:
Year ended
May 31
(in thousands, except
per share) 2016 2015 2014
Numerator for basic and
diluted net income per share - Net income attributable to
Neogen $ 36,564 $ 33,526 $ 28,158
Denominator for basic net
income per share - Weighted average shares 37,402 36,953 36,511
Effect of dilutive stock
options 473 491 756
Denominator for diluted
net income per share 37,875 37,444 37,267
Net income attributable
to Neogen per share
Basic $ 0.98 $ 0.91 $ 0.77
Diluted $ 0.97 $ 0.90 $ 0.76
At both
May 31, 2016 and 2015, the market price of the common stock
exceeded the option exercise price for all outstanding options;
therefore, no shares were excluded from the diluted net income per
share computation. At May 31, 2014, 48,716 shares were
excluded from the computation, as the option exercise prices
exceeded the average market price of the common shares.
On
October 30, 2013, the Company paid a 3-for-2 stock split
effected in the form of a dividend of its common stock. All share
and per share amounts, with the exception of par value per share,
have been adjusted to reflect the stock split as if it had taken
place at the beginning of the period presented. The common stock
and additional paid-in capital accounts at May 31, 2013
reflect the retroactive capitalization of the 3-for-2 stock
split.
New
Accounting Pronouncements
In May 2014,
the Financial Accounting Standards Board issued a new standard on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7, and the change will
be presented retrospectively. Early adoption is not permitted. The
Company is currently evaluating the impact of the adoption of this
standard on our consolidated financial statements.
In November
2015, the FASB issued ASU 2015-17—Balance Sheet
Classification of Deferred Taxes. As part of the FASB’s
accounting simplification
initiative, ASU 2015-17 removes the requirement to
separate deferred income tax liabilities and assets into current
and noncurrent amounts in a classified statement of financial
position. Instead, the update requires that deferred tax
liabilities and assets be classified as non-current in a classified
statement of financial position. ASU 2015-17 is
effective for entities for fiscal years beginning after
December 15, 2016, with retrospective application to all
periods presented. The Company is currently evaluating the effects
of ASU 2015-17 on our consolidated balance sheet and statements of
income.
In September
2015, the FASB issued ASU 2015-16—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public companies for periods beginning after
December 15, 2015. The Company is currently evaluating the
impact of adopting this guidance.
In July 2015,
the FASB issued ASU No. 2015-11—Inventory: Simplifying
the Measurement of Inventory. The update requires inventory not
measured using either the last in, first out (LIFO) or the retail
inventory method to be measured at the lower of cost and net
realizable value. Net realizable value is the estimated selling
prices in the ordinary course of business, less reasonably
predictable cost of completion, disposal, and transportation. The
update is effective for fiscal years beginning after
December 15, 2016. Early adoption is permitted for financial
statements that have not been previously issued. The Company is
currently evaluating the impact of ASU 2015-11 on our consolidated
financial condition and results of operations.
In February
2016, the FASB issued ASU No. 2016-02—Leases,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The Company is
currently evaluating the impact of ASU No. 2016-02 on our
consolidated financial condition and results of
operations.
In March
2016, the FASB issued ASU No. 2016-09, Compensation-Stock
Compensation (Topic 718): Improvements to Employee Share-Based
Payment Accounting to provide guidance that changes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ASU is effective for annual
periods, including interim periods within those annual periods,
beginning after December 15, 2016 with early adoption
permitted. The Company is currently evaluating the impact of ASU
No. 2016-09 on our consolidated financial condition and
results of operations.</t>
  </si>
  <si>
    <t>Goodwill and Other Intangible Assets</t>
  </si>
  <si>
    <t>2. Goodwill and Other
Intangible Assets
Management
has completed the annual impairment analysis of goodwill and
intangible assets with indefinite lives using a quantitative
assessment as of the first day of the fourth quarter of fiscal
years 2016, 2015 and 2014, respectively, and determined that
recorded amounts were not impaired and that no write-down was
necessary.
The following
table summarizes goodwill by reportable segment:
(in
thousands) Food Safety Animal Safety Total
Balance, May 31,
2014 $ 16,696 $ 51,494 $ 68,190
Goodwill acquired and/or
adjusted 2,110 (181 ) 1,929
Balance, May 31,
2015 $ 18,806 $ 51,313 $ 70,119
Goodwill acquired and/or
adjusted 7,322 11,065 18,387
Balance, May 31,
2016 $ 26,128 $ 62,378 $ 88,506
At
May 31, 2016, non-amortizable intangible assets included
licenses of $569,000, trademarks of $7,377,000 and other
intangibles of $1,224,000. At May 31, 2015, non-amortizable
intangible assets included licenses of $569,000, trademarks of
$7,227,000 and other intangibles of $1,224,000.
Amortizable
intangible assets consisted of the following and are included in
customer-based intangible and other non-current assets within the
consolidated balance sheets:
(in
thousands) Gross Less Net
Licenses $ 5,189 $ 1,782 $ 3,407
Covenants not to
compete 491 193 298
Patents 8,040 3,631 4,409
Customer-based
intangibles 48,186 17,277 30,909
Other product and
service-related intangibles 12,256 1,924 10,332
Balance, May 31,
2016 $ 74,162 $ 24,807 $ 49,355
Licenses $ 4,919 $ 1,630 $ 3,289
Covenants not to
compete 428 124 304
Patents 7,701 3,087 4,614
Customer-based
intangibles 38,616 14,446 24,170
Other product and
service-related intangibles 6,233 1,236 4,997
Balance, May 31,
2015 $ 57,897 $ 20,523 $ 37,374
Amortization
expense for intangibles totaled $5,088,000, $4,331,000 and
$3,797,000 in fiscal years 2016, 2015, and 2014, respectively. The
estimated amortization expense for each of the five succeeding
fiscal years is as follows: $5,759,000 in 2017, $5,405,000 in 2018,
$5,012,000 in 2019, $4,706,000 in 2020 and $4,459,000 in 2021. The
amortizable intangible assets useful lives are 5 to 20 years for
licenses, 5 to 13 years for covenants not to compete, 5 to 25 years
for patents, 6 to 20 years for customer-based intangibles and 5 to
20 years for other product and service-related intangibles, which
primarily consist of product formulations. All definite-lived
intangibles are amortized on a straight line basis with the
exception of definite-lived customer-based intangibles and product
and service-related intangibles, which are amortized on an
accelerated basis.</t>
  </si>
  <si>
    <t>Business Combinations</t>
  </si>
  <si>
    <t>3. Business
Combinations
The
Consolidated Statements of Income reflect the results of operations
for business acquisitions since the respective dates of purchase.
All are accounted for using the acquisition method. Goodwill
recognized in the acquisitions described below relates primarily to
enhancing the Company’s strategic platform for the expansion
of available product offerings.
On
July 1, 2013, the Company acquired the assets of SyrVet Inc.,
a veterinary business based in Waukee, Iowa. SyrVet offered a
product line similar to Neogen’s Ideal Instruments line of
veterinary instruments with a strong presence in Mexico and Latin
America. Consideration for the purchase was $10,012,000 in cash and
up to $1,500,000 of a contingent consideration liability, due at
the end of the first year, based on an excess net sales formula.
The Company estimated the contingent consideration liability to be
$930,000, based on forecasted sales. The final purchase price
allocation, based upon the fair value of these assets and
liabilities determined using the income approach, included accounts
receivable of $747,000, inventory of $2,195,000, property and
equipment of $556,000, current liabilities of $226,000, contingent
consideration liabilities of $930,000, non-amortizable trademarks
of $790,000, intangible assets of $4,810,000 (with an estimated
life of 15 years) and the remainder to goodwill (deductible for tax
purposes). These values are Level 3 fair value measurements. This
business has been relocated to Lexington, Kentucky and integrated
with the Company’s current operations there, reporting within
the Animal Safety segment. In August 2014, the Company paid
$689,000 to the former owner for contingent consideration based
upon the level of achievement of sales targets; the remaining
$241,000 of the accrual was reversed to other income.
On
November 1, 2013, the Company acquired the assets of Prima
Tech Incorporated, a veterinary instrument company based in
Kenansville, North Carolina. Prima Tech manufactures devices used
by farmers, ranchers and veterinarians to inject animals, provide
topical applications, and to use for oral administration. Prima
Tech is also a supplier of products used in artificial insemination
in the swine industry. Consideration for the purchase was
$12,068,000 in cash and up to $600,000 of contingent consideration,
due at the end of the first year, based on an excess net sales
formula. The Company estimated the contingent consideration
liability to be $146,000 based on forecasted sales. The final
purchase price allocation, based upon the fair value of these
assets and liabilities determined using the income approach,
included accounts receivable of $963,000, inventory of $2,796,000,
property and equipment of $1,653,000, prepaid assets of $8,000,
current liabilities of $1,840,000, contingent consideration
liabilities of $146,000, non-amortizable trademarks of $1,500,000,
intangible assets of $4,400,000 (with an estimated life of 5-15
years) and the remainder to goodwill (deductible for tax purposes).
These values are Level 3 fair value measurements. This business
continues to operate in its current location and reports within the
Animal Safety segment. In October 2014, the Company paid the former
owners $600,000 for contingent consideration based on achievement
of defined sales targets, recording an additional $454,000 charge
to other expense.
On
January 2, 2014, the Company acquired all of the stock of
Chem-Tech Ltd., a pest control manufacturing and distribution
business located in Pleasantville, Iowa. Consideration for the
purchase was $17,185,000 in cash and up to $1,000,000 of a
contingent consideration liability, due at the end of the first
year, based on an excess net sales formula. The Company estimated
the contingent consideration liability to be $390,000, based on
forecasted sales. The final purchase price allocation based upon
the fair value of these assets and liabilities determined using the
income approach, included accounts receivable of $380,000,
inventory of $4,184,000, prepaid assets of $100,000, property and
equipment of $807,000, current liabilities of $184,000, contingent
consideration liabilities of $390,000, intangible assets of
$8,327,000 (with an estimated life of 5-25 years) and the remainder
to goodwill (deductible for tax purposes). These values are Level 3
fair value measurements. This business continues to operate in its
current location and reports within the Animal Safety segment. In
February 2015, the Company paid the former owners $474,000 for
contingent consideration, based upon achievement of sales targets,
and recorded an additional $84,000 charge to other
expense.
On
October 1, 2014, the Company acquired all of the stock of
BioLumix, Inc., a manufacturer and marketer of automated systems
for the detection of microbial contaminants located in Ann Arbor,
Michigan. Consideration for the purchase was $4,514,000 in cash.
The final purchase price allocation, based upon the fair value of
these assets and liabilities determined using the income approach,
included accounts receivable of $499,000, other receivable of
$178,000, net inventory of $421,000 prepaid assets of $48,000,
property and equipment of $159,000, current liabilities of
$155,000, long-term liabilities of $780,000, intangible assets of
$2,090,000 (with an estimated life of 5-15 years) and the remainder
to goodwill (non-deductible for tax purposes). These values are
Level 3 fair value measurements. This business has been relocated
to Lansing, Michigan and integrated with the Company’s
operations there, reporting within the Food Safety
segment.
On
December 8, 2014, the Company acquired the food safety and
veterinary genomic assets of its Chinese distributor Beijing
Anapure BioScientific Co., Ltd. Consideration for the purchase was
$2,040,000 in cash. The final purchase price allocation, based upon
the fair value of these assets and liabilities determined using the
income approach, included inventory of $525,000, property and
equipment of $64,000, intangible assets of $422,000 (with an
estimated life of 5-15 years) and the remainder to goodwill
(deductible for tax purposes). These values are Level 3 fair value
measurements. This business has been integrated into the
Company’s subsidiary in China and reports within the Food
Safety segment.
On
June 1, 2015, the Company acquired the assets of Sterling Test
House, a commercial food testing laboratory based in India.
Consideration for the purchase was $1,118,000 in cash and
approximately $150,000 of a contingent consideration liability, due
in installments on the first two anniversary dates, based on an
excess sales formula. The final purchase price allocation, based
upon the fair value of these assets and liabilities determined
using the income approach, included accounts receivable of $43,000,
inventory of $14,000, property and equipment of $141,000,
contingent consideration of $97,000, intangible assets of $345,000
and the remainder to goodwill (deductible for tax purposes). These
values are Level 3 fair value measurements. This business continues
to operate in its current location and reports within the Animal
Safety segment.
On
August 26, 2015, the Company acquired all of the stock of Lab
M Holdings, a developer, manufacturer and supplier of
microbiological culture media and diagnostic systems located in the
United Kingdom. Consideration for the purchase was $12,436,000 in
cash. The preliminary purchase price allocation included cash of
$285,000, accounts receivable of $975,000, inventory of $1,169,000,
property and equipment of $3,337,000, other current assets of
$596,000, current liabilities of $1,350,000, long-term deferred tax
liability of $784,000, intangible assets of $3,918,000 (with an
estimated life of 3-15 years) and the remainder to goodwill
(non-deductible for tax purposes). These values are Level 3 fair
value measurements. This business continues to operate in its
current location and reports within the Food Safety
segment.
On
December 22, 2015, the Company acquired the rodenticide assets
of Virbac Corporation, the North American affiliate of the
France-based Virbac group, a global animal health company. The
acquired assets include a rodenticide active ingredient that
complements Neogen’s existing active ingredients, and more
than 40 regulatory approvals for a variety of formulations in the
United States, Canada and Mexico. The acquired assets also include
a large retail and OEM customer base. Consideration for the
purchase was $3,525,000 in cash and up to $300,000 of contingent
consideration. The preliminary purchase price allocation included
inventory of $317,000, property and equipment of $60,000,
intangible assets of $2,545,000 (with an estimated life of 5-15
years) and the remainder to goodwill (deductible for tax purposes).
These values are Level 3 fair value measurements. The products will
be manufactured at the Company’s production facility in
Randolph, Wisconsin and will report through Animal
Safety.
On
April 26, 2016, the Company acquired the stock of Deoxi
Biotecnologia Ltda, an animal genomics laboratory located in
Aracatuba, Brazil. Deoxi was a competitor of Neogen’s in the
livestock genomics market and this acquisition is intended to help
accelerate the growth of Neogen’s GeneSeek animal genomics
services in Brazil. Consideration for the purchase was $1,560,000
in cash and up to $2,552,000 of contingent consideration, due at
the end of the each of the first two years, based on an excess net
sales formula. The preliminary purchase price allocation included
accounts receivable of $150,000, inventory of $89,000, other
current assets of $6,000, property and equipment of $229,000,
current liabilities of $246,000, contingent consideration
liabilities of $741,000, intangible assets of $852,000 (with an
estimated life of 5-15 years) and the remainder to goodwill
(deductible for tax purposes). These values are Level 3 fair value
measurements. This business will continue to operate in its current
location and reports within the Food Safety segment.
On
May 1, 2016, the Company acquired the stock of Preserve
International and its sister company, Tetradyne LLC., manufacturers
and marketers of cleaners, disinfectants and associated products to
the swine, poultry, food processing and dairy markets. Preserve and
Tetradyne have manufacturing locations in Memphis, Tennessee and
Turlock, California. Consideration for the purchase was $24,086,000
in cash. The preliminary purchase price allocation included
accounts receivable of $1,588,000, inventory of $1,964,000, other
current assets of $338,000, land, property and equipment of
$1,625,000, current liabilities of $756,000, long-term liabilities
of $660,000, intangible assets of $10,590,000 (with an estimated
life of 5-15 years) and the remainder to goodwill (partially
deductible for tax purposes). These values are Level 3 fair value
measurements. This business continues to operate in its current
locations and reports within the Animal Safety segment.</t>
  </si>
  <si>
    <t>Long-Term Debt</t>
  </si>
  <si>
    <t>4. Long-Term Debt The Company has a financing
agreement with a bank providing for an unsecured revolving line of
credit of up to $12,000,000, which expires on September 1,
2017. There were no advances against this line of credit during
fiscal years 2016, 2015 and 2014, and no balance outstanding at
May 31, 2016 and 2015. Interest is at LIBOR plus 100 basis
points (rate under the terms of the agreement was 1.58% at
May 31, 2016). Financial covenants include maintaining
specified levels of tangible net worth, debt service coverage and
funded debt to EBITDA, each of which the Company was in compliance
with at May 31, 2016 and May 31, 2015.</t>
  </si>
  <si>
    <t>Equity Compensation Plans</t>
  </si>
  <si>
    <t>5. Equity Compensation
Plans Qualified and non-qualified
options to purchase shares of common stock may be granted to
directors, officers and employees of the Company under the terms of
the Company’s stock option plans. These options are granted
at an exercise price of not less than the fair market value of the
stock on the date of grant. Remaining shares available for grant
under stock option plans were 2,457,000, 306,000 and 805,000 at
May 31, 2016, 2015 and 2014, respectively. Options vest
ratably over three and five year periods and the contractual terms
are generally five or ten years.
(shares in
thousands) Shares Weighted-Average Weighted-Average
Outstanding at May 31,
2013 (749 exercisable) 2,092 19.21 6.00
Granted 512 36.44 9.87
Exercised (643 ) 13.69 4.28
Forfeited (92 ) 22.08 6.65
Outstanding at May 31,
2014 (577 exercisable) 1,869 25.69 7.62
Granted 536 39.79 11.91
Exercised (380 ) 16.69 5.17
Forfeited (37 ) 33.55 9.45
Outstanding at May 31,
2015 (639 exercisable) 1,988 31.04 9.20
Granted 549 46.98 13.11
Exercised (427 ) 23.47 7.15
Forfeited (29 ) 38.57 11.14
Outstanding at May 31,
2016 (656 exercisable) 2,081 36.71 10.63
The following is a summary
of stock options outstanding at May 31, 2016:
(options in thousands)
Options
Outstanding Options
Exercisable
Range of
Exercise price Number Average Remaining (in
years) Weighted-Average Number Weighted Average
$ 6.01 -
$28.26 277 1.8 $ 20.67 209 $ 19.88
28.27 -
32.37 321 2.1 28.67 173 28.67
32.38 -
38.03 408 2.6 36.07 156 36.07
38.04 -
43.75 532 4.1 39.88 118 40.10
43.76 -
47.12 543 4.9 46.99 0 —
2,081 3.4 36.71 656 29.69 The weighted average
exercise price of shares that were exercisable at May 31, 2016
and 2015 was $29.69 and $24.50, respectively. Compensation expense
related to share-based awards was $5,468,000, $4,450,000 and
$3,686,000 in fiscal years 2016, 2015 and 2014, respectively.
Remaining compensation cost to be expensed in future periods for
non-vested options was $7,335,000 at May 31, 2016, with a
weighted average expense recognition period of 2.3
years. The aggregate intrinsic
value of options outstanding and options exercisable was
$26,344,000 and $12,912,000, respectively, at May 31, 2016,
$31,204,000 and $14,201,000 respectively, at May 31, 2015 and
$22,751,000 and $10,984,000 respectively, at May 31, 2014. The
aggregate intrinsic value of options exercised during the year was
$12,980,000 in fiscal 2016, $10,690,000 in fiscal 2015 and
$17,669,000 in fiscal 2014. Common stock totaling
27,440 of the 337,500 originally authorized shares are reserved for
issuance under the terms of the 2002 Employee Stock Purchase Plan.
An additional 375,000 shares are also reserved for issuance under
the terms of the 2011 Employee Stock Purchase Plan. The plans give
eligible employees the option to purchase common stock at a 5%
discount to the lower of the market value of the stock at the
beginning or end of each participation period. Total individual
purchases in any year are limited to 10% of compensation. Shares
purchased by employees were 18,277, 19,592 and 18,466 in fiscal
years 2016, 2015 and 2014, respectively.</t>
  </si>
  <si>
    <t>Income Taxes</t>
  </si>
  <si>
    <t>6. Income Taxes
Income before
income taxes by source consists of the following
amounts:
Year ended
May 31
(in
thousands) 2016 2015 2014
U.S. $ 50,662 $ 45,156 $ 37,568
Foreign 4,851 6,920 5,463
$ 55,513 $ 52,076 $ 43,031
The provision
for income taxes consisted of the following:
Year ended
May 31
(in
thousands) 2016 2015 2014
Current:
U.S. Taxes $ 14,630 $ 15,269 $ 14,442
Foreign 1,756 1,364 1,100
Deferred 2,589 1,867 (542 )
$ 18,975 $ 18,500 $ 15,000
The
reconciliation of income taxes computed at the U.S. federal
statutory tax rate to income tax expense is as follows:
Year ended
May 31
(in
thousands) 2016 2015 2014
Tax at U.S. statutory
rates $ 19,429 $ 18,227 $ 15,061
Section 199 domestic
production deduction (1,143 ) (1,067 ) (821 )
Foreign rate
differential (699 ) (949 ) (726 )
Subpart F
income 1,049 1,396 1,143
Tax credits and
other 337 39 (170 )
Provisions for state
income taxes, net of federal benefit 779 854 513
Amended U.S. Federal tax
returns, FY12, FY13 &amp; FY14 (777 ) 0 0
$ 18,975 $ 18,500 $ 15,000
Deferred
income taxes reflect the tax effects of temporary differences
between the carrying amounts of assets and liabilities for
financial reporting purposes and the amounts used for income tax
purposes. Significant components of the Company’s deferred
income tax liabilities and assets are as follows:
May 31
(in
thousands) 2016 2015
Deferred income tax
liabilities
Indefinite and long-lived
assets $ (19,296 ) $ (15,906 )
Prepaid
expenses (824 ) (431 )
Brazil valuation
allowance (542 ) (542 )
(20,662 ) (16,879 )
Deferred income tax
assets
Stock options 2,786 2,234
Inventories and accounts
receivable 2,076 1,809
Tax loss
carryforwards 813 542
Accrued expenses and
other 229 574
5,904 5,159
Net deferred income tax
liabilities $ (14,758 ) $ (11,720 )
The Company
had no accrual for unrecognized tax benefits at both May 31,
2016 and 2015. Should the accrual of any interest or penalties
relative to unrecognized tax benefits be necessary, such accruals
will be reflected within income tax accounts. The Company is no
longer subject to U.S. Federal income tax examinations by tax
authorities for fiscal years before 2011.</t>
  </si>
  <si>
    <t>Commitments and Contingencies</t>
  </si>
  <si>
    <t>7. Commitments and
Contingencies The Company is involved in
environmental remediation and monitoring activities at its
Randolph, Wisconsin manufacturing facility and accrues for related
costs when such costs are determined to be probable and estimable.
The Company expenses annual costs of remediation which have ranged
from $47,000 to $57,000 per year over the past five years. The
Company’s estimated liability for these costs is $916,000 at
May 31, 2016 and 2015, measured on an undiscounted basis over
an estimated period of 15 years; $60,000 of the liability is
recorded within current liabilities and the remainder is recorded
within other long term liabilities in the consolidated balance
sheet. The Company has agreements
with unrelated third parties that provide for the payment of
license fees and royalties on the sale of certain products. Royalty
expense under the terms of these agreements was $1,969,000,
$2,189,000 and $2,278,000 for fiscal years 2016, 2015 and 2014,
respectively. Some of these agreements provide for guaranteed
minimum royalty payments to be paid each fiscal year by the Company
for certain technologies. Future minimum royalty payments are as
follows: 2017—$572,000, 2018—$597,000,
2019—$597,000, 2020—$593,000 and
2021—$586,000. The Company leases office
and manufacturing facilities under non-cancelable operating leases.
Rent expense for fiscal years 2016, 2015 and 2014 was $662,000,
$736,000 and $856,000, respectively. Future fiscal year minimum
rental payments for these leases over their remaining terms are as
follows: 2017—$541,000, 2018—$290,000,
2019—$195,000, 2020 – $96,000 and 2021
later—$22,000. The Company is subject to
certain legal and other proceedings in the normal course of
business that, in the opinion of management, should not have a
material effect on its future results of operations or financial
position.</t>
  </si>
  <si>
    <t>Defined Contribution Benefit Plan</t>
  </si>
  <si>
    <t>8. Defined Contribution Benefit
Plan The Company maintains a
defined contribution 401(k) benefit plan covering substantially all
employees. Employees are permitted to defer compensation up to IRS
limits, with the Company matching 100% of the first 3% of deferred
compensation and 50% of the next 2% deferred. The Company’s
expense under this plan was $1,188,000, $1,051,000 and $954,000 in
fiscal years 2016, 2015 and 2014, respectively.</t>
  </si>
  <si>
    <t>Segment Information</t>
  </si>
  <si>
    <t>9. Segment
Information
The Company
has two reportable segments: Food Safety and Animal Safety. The
Food Safety segment is primarily engaged in the development,
production and marketing of diagnostic test kits and related
products used by food producers and processors to detect harmful
natural toxins, foodborne bacteria, allergens and levels of general
sanitation. The Animal Safety segment is primarily engaged in the
development, production and marketing of products dedicated to
animal safety, including a complete line of consumable products
marketed to veterinarians and animal health product distributors;
this segment also provides genomic identification and related
interpretive bioinformatic services. Additionally, the Animal
Safety segment produces and markets rodenticides, disinfectants,
and insecticides to assist in control of rodents, insects and
disease in and around agricultural, food production and other
facilities.
These
segments are managed separately because they represent strategic
business units that offer different products and require different
marketing strategies. The Company evaluates performance based on
total sales and operating income of the respective segments. The
accounting policies of each of the segments are the same as those
described in Note 1.
Segment
information is as follows:
(in
thousands) Food Safety Animal Safety Corporate and Total
Fiscal 2016
Product revenues to
external customers $ 133,685 $ 139,885 $ 0 $ 273,570
Service revenues to
external customers 12,156 35,549 0 47,705
Total revenues to
external customers 145,841 175,434 0 321,275
Operating income
(loss) 29,185 30,777 (3,576 ) 56,386
Depreciation and
amortization 5,745 6,795 0 12,540
Total assets 142,078 216,599 93,038 451,715
Expenditures for
long-lived assets 9,192 5,030 0 14,222
Fiscal 2015
Product revenues to
external customers $ 119,990 $ 123,919 $ 0 $ 243,909
Service revenues to
external customers 11,489 27,676 0 39,165
Total revenues to
external customers 131,479 151,595 0 283,074
Operating income
(loss) 30,265 26,034 (3,181 ) 53,118
Depreciation and
amortization 4,620 6,029 0 10,649
Total assets 110,655 179,082 102,444 392,181
Expenditures for
long-lived assets 4,216 5,403 0 9,619
Fiscal 2014
Product revenues to
external customers $ 107,959 $ 108,189 $ 0 $ 216,148
Service revenues to
external customers 8,331 22,926 0 31,257
Total revenues to
external customers 116,290 131,115 0 247,405
Operating income
(loss) 28,009 18,571 (3,189 ) 43,391
Depreciation and
amortization 4,181 4,999 0 9,180
Total assets 105,607 173,643 66,051 345,301
Expenditures for
long-lived assets 5,999 5,544 0 11,543
(1) Includes corporate
assets, including cash and cash equivalents, marketable securities,
current and deferred tax accounts, and overhead expenses not
allocated to specific business segments. Also includes the
elimination of intersegment transactions and noncontrolling
interests.
Revenues to
customers located outside the United States amounted to
$107,680,000 or 33.5% of consolidated revenues in fiscal 2016,
$103,867,000 or 36.7% in fiscal 2015 and $96,111,000 or 38.8% in
fiscal 2014 and were derived primarily in various countries
throughout Europe, Canada, South and Central America and Asia. No
customer represented revenues in excess of 10% of consolidated net
sales in any of the three years. The United States based operations
represent 89% of the Company’s long-lived assets as of
May 31, 2016 and 95% as May 31, 2015.</t>
  </si>
  <si>
    <t>Stock Repurchase</t>
  </si>
  <si>
    <t>10. Stock Repurchase In December 2008, the
Company’s Board of Directors authorized a program to
purchase, subject to market conditions, up to 1,125,000 shares of
the Company’s common stock. As of May 31, 2016, 112,026
cumulative shares have been purchased in negotiated and open market
transactions for a total price, including commissions, of
approximately $923,000. There were no purchases in fiscal years
2016 or 2015. Shares purchased under the program were
retired.</t>
  </si>
  <si>
    <t>Summary of Quarterly Data (Unaudited)</t>
  </si>
  <si>
    <t>11. Summary of Quarterly Data
(Unaudited)
Quarter
Ended
(in thousands, except
per share) August November February May
Total revenues $ 74,860 $ 79,610 $ 76,725 $ 90,080
Gross margin 37,792 38,224 35,196 41,852
Net income 9,289 9,142 8,289 9,818
Net income attributable to
Neogen 9,323 9,073 8,311 9,857
Basic net income per
share 0.25 0.24 0.22 0.27
Diluted net income per
share 0.25 0.24 0.22 0.26
Quarter
Ended
(in thousands, except
per share) August November February May
Total revenues 67,599 68,455 68,409 $ 78,611
Gross margin 34,076 34,208 33,703 37,698
Net income 8,909 7,826 7,409 9,432
Net income attributable to
Neogen 8,883 7,806 7,454 9,384
Basic net income per
share 0.24 0.21 0.20 0.26
Diluted net income per
share 0.24 0.21 0.20 0.25 Quarterly net income per
share is based on weighted-average shares outstanding and
potentially dilutive stock options for the specific period, and as
a result, will not necessarily aggregate to total net income per
share as computed for the year as disclosed in the consolidated
statements of income.</t>
  </si>
  <si>
    <t>Summary of Significant Accounting Policies (Policies)</t>
  </si>
  <si>
    <t>Nature of Operations</t>
  </si>
  <si>
    <t>Nature of
Operations Neogen Corporation
develops, manufactures and markets a diverse line of products and
services dedicated to food and animal safety.</t>
  </si>
  <si>
    <t>Basis of Consolidation</t>
  </si>
  <si>
    <t>Basis of
Consolidation The consolidated financial
statements include the accounts of Neogen Corporation and its
subsidiaries (collectively, the Company), all of which are wholly
owned, with the exception of Neogen Latinoamerica and Neogen do
Brasil, which are each 90% owned as of May 31, 2016 and 2015,
respectively. The Company made an additional capital contribution
on December 31, 2013 which increased its ownership interest in
Neogen Latinoamerica from 60% to 90%. Non-controlling interest
represents the non-controlling owner’s proportionate share in
the equity of these two subsidiaries; the non-controlling
owner’s proportionate share in the income or losses of the
subsidiaries is subtracted from, or added to, Company net income to
calculate the net income attributable to Neogen
Corporation. All intercompany accounts
and transactions have been eliminated in consolidation. Share and per share amounts
reflect the October 30, 2013 3-for-2 stock split as if it took
place at the beginning of the period presented.</t>
  </si>
  <si>
    <t>Use of Estimates</t>
  </si>
  <si>
    <t>Use of Estimates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ese estimates. Significant estimates impacting the
accompanying consolidated financial statements include the
allowance for uncollectible accounts receivable, inventory
valuation and intangible assets.</t>
  </si>
  <si>
    <t>Comprehensive Income</t>
  </si>
  <si>
    <t>Comprehensive
Income Comprehensive income
represents net income and any revenues, expenses, gains and losses
that, under U.S. generally accepted accounting principles, are
excluded from net income and recognized directly as a component of
equity. Accumulated other comprehensive income (loss) consists
solely of foreign currency translation adjustments.</t>
  </si>
  <si>
    <t>Accounts Receivable and Concentrations of Credit Risk</t>
  </si>
  <si>
    <t>Accounts Receivable and
Concentrations of Credit Risk Financial instruments which
potentially subject the Company to concentrations of credit risk
consist principally of accounts receivable. Management attempts to
minimize credit risk by reviewing customers’ credit history
before extending credit and by monitoring credit exposure on a
regular basis. An allowance for doubtful accounts on accounts
receivable is established based upon factors surrounding the credit
risk of specific customers, historical trends and other
information. Collateral or other security is generally not required
for accounts receivable. Once a receivable balance has been
determined to be uncollectible, that amount is charged against the
allowance for doubtful accounts. No customer accounted for more
than 10% of accounts receivable at May 31, 2016 or 2015,
respectively. The activity in the allowance for doubtful accounts
was as follows:
Year ended
May 31
(in
Thousands) 2016 2015 2014
Beginning
Balance $ 1,300 $ 1,200 $ 900
Provision 305 337 367
Recoveries 90 92 8
Write-offs (195 ) (329 ) (75 )
Ending Balance $ 1,500 $ 1,300 $ 1,200</t>
  </si>
  <si>
    <t>Fair Value of Financial Instruments</t>
  </si>
  <si>
    <t>Fair Value of Financial
Instruments The carrying amounts of the
Company’s financial instruments other than cash equivalents
and marketable securities, which include accounts receivable and
accounts payable, approximate fair value based on either their
short maturity or current terms for similar instruments.</t>
  </si>
  <si>
    <t>Fair Value Measurements</t>
  </si>
  <si>
    <t>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t>
  </si>
  <si>
    <t>Cash and Cash Equivalents</t>
  </si>
  <si>
    <t>Cash and Cash
Equivalents Cash and cash equivalents
consist of bank demand accounts, savings deposits, certificates of
deposit and commercial paper with original maturities of 90 days or
less. Cash and cash equivalents were $55,257,000 and $66,061,000 at
May 31, 2016 and 2015, respectively. The carrying value of
these assets approximates fair value due to the short maturity of
these instruments and meet the Level 1 criteria. Cash held by
foreign subsidiaries was $5,320,000 and $13,277,000 at May 31,
2016 and 2015, respectively.</t>
  </si>
  <si>
    <t>Marketable Securities</t>
  </si>
  <si>
    <t>Marketable
Securities The Company has marketable
securities held by banks or broker-dealers at May 31, 2016
consisting of short-term domestic certificates of deposit of
$25,873,000 and commercial paper rated at least A-2/P-2 with
maturities between 91 days and one year of $26,666,000. Outstanding
marketable securities at May 31, 2016 were $52,539,000; there
were $48,103,000 in marketable securities outstanding at
May 31, 2015. These securities are classified as available for
sale. The primary objective of the Company’s short-term
investment activity is to preserve capital for the purpose of
funding operations, capital expenditures and business acquisitions;
short-term investments are not entered into for trading or
speculative purposes. These securities are recorded at fair value
(that approximates cost) based on recent trades or pricing models
and therefore meet the Level 2 criteria. Interest income on these
investments is recorded within Other Income on the income
statement.</t>
  </si>
  <si>
    <t>Inventories Inventories are stated at
the lower of cost, determined on the first-in, first-out method, or
market. The components of inventories were as follows:
May 31
(in
thousands) 2016 2015
Raw materials $ 29,501 $ 21,605
Work-in-process 4,498 3,972
Finished and purchased
finished goods 30,372 26,024
$ 64,371 $ 51,601
The Company’s
inventories are analyzed for slow moving, expired and obsolete
items no less frequently than quarterly and the valuation allowance
is adjusted as required. The valuation allowance for inventory was
$1,550,000 at both May 31, 2016 and 2015,
respectively.</t>
  </si>
  <si>
    <t>Property and
Equipment Property and equipment is
stated at cost. Expenditures for major improvements are capitalized
while repairs and maintenance are charged to expense. Depreciation
is provided on the straight-line method over the estimated useful
lives of the respective assets, which are generally seven to 39
years for buildings and improvements and three to ten years for
furniture, fixtures, machinery and equipment. Depreciation expense
was $7,452,000, $6,318,000 and $5,383,000 in fiscal years 2016,
2015 and 2014, respectively.</t>
  </si>
  <si>
    <t>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and patents. Amortizable intangible assets
are amortized on either an accelerated or a straight-line basis
over 5 to 25 years. The Company reviews the carrying amounts of
goodwill and other non-amortizable intangible assets annually, or
when indications of impairment exist, to determine if such assets
may be impaired. If the Company’s qualitative assessment
concludes that it is more likely than not that an impairment
exists, or the Company skips the qualitative assessment, then the
Company performs a quantitative assessment. If the carrying amounts
of these assets are deemed to be less than fair value based upon a
discounted cash flow analysis and comparison to comparable earnings
multiples of peer companies, such assets are reduced to their
estimated fair value and a charge is made to operations. The
remaining weighted-average amortization period for customer-based
intangibles and other intangibles are both 12 years, respectively,
at May 31, 2016 and May 31, 2015.</t>
  </si>
  <si>
    <t>Long-lived Assets</t>
  </si>
  <si>
    <t>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are less
than the carrying value of the asset. In such an event, fair value
is determined using discounted cash flows and if lower than the
carrying value, impairment is recognized through a charge to
operations.</t>
  </si>
  <si>
    <t>Reclassifications</t>
  </si>
  <si>
    <t>Reclassifications Certain amounts in the
fiscal 2015 and 2014 financial statements have been reclassified to
conform to the fiscal 2016 presentation.</t>
  </si>
  <si>
    <t>Stock Options</t>
  </si>
  <si>
    <t>Stock Options At May 31, 2016, the
Company had stock option plans which are described more fully in
Note 5. The weighted-average fair
value per share of stock options granted during fiscal years 2016,
2015 and 2014, estimated on the date of grant using the
Black-Scholes option pricing model, was $13.11, $11.91 and $9.87,
respectively. The fair value of stock options granted was estimated
using the following weighted-average assumptions:
Year ended
May 31
2016 2015 2014
Risk-free interest
rate 1.2% 1.2% 0.8%
Expected dividend
yield 0% 0% 0%
Expected stock price
volatility 33.3% 36.2% 33.1%
Expected option
life 4.0 years 4.0 years 4.0 years The risk-free interest rate
for periods within the expected life of options granted is based on
the United States Treasury yield curve in effect at the time of
grant. Expected stock price volatility is based on historical
volatility of the Company’s stock. The expected option life,
representing the period of time that options granted are expected
to be outstanding, is based on historical option exercise and
employee termination data. The Company recognizes the fair value of
stock options using the accelerated method over their requisite
service periods which the Company has determined to be the vesting
periods.</t>
  </si>
  <si>
    <t>Revenue Recognition</t>
  </si>
  <si>
    <t>Revenue
Recognition Revenue from products and
services is recognized when the product has been shipped or the
service performed, the sales price is fixed and determinable, and
collection of any receivable is probable. To the extent that
customer payment has been received before all recognition criteria
are met, these revenues are initially deferred and later recognized
in the period that all recognition criteria have been met. Customer
credits for sales returns, pricing and other disputes, and other
related matters (including volume rebates offered to certain
distributors as marketing support) represent approximately 3% of
reported net revenue in fiscal years 2016, 2015 and
2014.</t>
  </si>
  <si>
    <t>Shipping and Handling Costs</t>
  </si>
  <si>
    <t>Shipping and Handling
Costs Shipping and handling costs
that are charged to and reimbursed by the customer are recognized
as revenues, while the related expenses incurred by the Company are
recorded in sales and marketing expense; these expenses totaled
$9,734,000, $8,648,000 and $7,497,000 in fiscal years 2016, 2015
and 2014, respectively.</t>
  </si>
  <si>
    <t>Income Taxes The Company accounts for
income taxes using the asset and liability method. Under this
method, deferred income tax assets and liabilities are determined
based on differences between the financial reporting and tax bases
of assets and liabilities and for tax credit carry forwards and are
measured using the enacted tax rates in effect for the years in
which the differences are expected to reverse. Deferred income tax
expense represents the change in net deferred income tax assets and
liabilities during the year. The Company’s foreign
subsidiaries are comprised of Neogen Europe (wholly-owned
subsidiary), Lab M Holdings (wholly-owned subsidiary), Neogen
Latinoamerica (90% owned subsidiary), Neogen do Brasil (90% owned
subsidiary), Neogen Bio-Scientific Technology (Shanghai) Co
(wholly-owned subsidiary), Neogen Food and Animal Security (India)
(wholly-owned subsidiary), Neogen Canada (wholly-owned subsidiary)
and Deoxi Biotecnologia Ltda (wholly-owned subsidiary). Based on
historical experience, as well as the Company’s future plans,
earnings from these subsidiaries are expected to be re-invested
indefinitely for future expansion and working capital needs.
Furthermore, the Company’s domestic operations have
historically produced sufficient operating cash flow to mitigate
the need to remit foreign earnings. On an annual basis, the Company
evaluates the current business environment and whether any new
events or other external changes might require a re-evaluation of
the decision to indefinitely re-invest foreign earnings. At
May 31, 2016, unremitted earnings of the foreign subsidiaries
were $27,880,000.</t>
  </si>
  <si>
    <t>Research and Development Costs</t>
  </si>
  <si>
    <t>Research and Development
Costs Research and development
costs, which consist primarily of compensation costs,
administrative expenses and new product development, among other
items, are expensed as incurred.</t>
  </si>
  <si>
    <t>Advertising Costs</t>
  </si>
  <si>
    <t>Advertising Costs Advertising costs are
expensed as incurred and totaled $1,463,000, $1,371,000 and
$1,344,000 in fiscal years 2016, 2015 and 2014,
respectively.</t>
  </si>
  <si>
    <t>Net Income Attributable to Neogen per Share</t>
  </si>
  <si>
    <t>Net Income Attributable to
Neogen per Share Basic net income per share
is based on the weighted average number of common shares
outstanding during each year. Diluted earnings per share is based
on the weighted average number of common shares and dilutive
potential common shares outstanding. The Company’s dilutive
potential common shares outstanding during the years result
entirely from dilutive stock options. The following table presents
the net income per share calculations:
Year ended
May 31
(in thousands, except
per share) 2016 2015 2014
Numerator for basic and
diluted net income per share - Net income attributable to
Neogen $ 36,564 $ 33,526 $ 28,158
Denominator for basic net
income per share - Weighted average shares 37,402 36,953 36,511
Effect of dilutive stock
options 473 491 756
Denominator for diluted net
income per share 37,875 37,444 37,267
Net income attributable to
Neogen per share
Basic $ 0.98 $ 0.91 $ 0.77
Diluted $ 0.97 $ 0.90 $ 0.76 At both May 31, 2016
and 2015, the market price of the common stock exceeded the option
exercise price for all outstanding options; therefore, no shares
were excluded from the diluted net income per share computation. At
May 31, 2014, 48,716 shares were excluded from the
computation, as the option exercise prices exceeded the average
market price of the common shares. On October 30, 2013,
the Company paid a 3-for-2 stock split effected in the form of a
dividend of its common stock. All share and per share amounts, with
the exception of par value per share, have been adjusted to reflect
the stock split as if it had taken place at the beginning of the
period presented. The common stock and additional paid-in capital
accounts at May 31, 2013 reflect the retroactive
capitalization of the 3-for-2 stock split.</t>
  </si>
  <si>
    <t>New Accounting Pronouncements</t>
  </si>
  <si>
    <t>New Accounting
Pronouncements In May 2014, the Financial
Accounting Standards Board issued a new standard on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7, and the change will
be retroactive. Early adoption is not permitted. The Company is
currently evaluating the impact of the adoption of this standard on
our consolidated financial statements. In November 2015, the FASB
issued ASU 2015-17—Balance Sheet Classification of
Deferred Taxes. As part of the FASB’s accounting
simplification initiative, ASU 2015-17 removes the
requirement to separate deferred income tax liabilities and assets
into current and noncurrent amounts in a classified statement of
financial position. Instead, the update requires that deferred tax
liabilities and assets be classified as non-current in a classified
statement of financial position. ASU 2015-17 is
effective for entities for fiscal years beginning after
December 15, 2016, with retrospective application to all
periods presented. The Company is currently evaluating the effects
of ASU 2015-17 on our consolidated balance sheet and statements of
income.
In September 2015, the FASB
issued ASU 2015-16—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The Company is currently
evaluating the impact of adopting this guidance. In July 2015, the FASB
issued ASU No. 2015-11—Inventory: Simplifying the
Measurement of Inventory. The update requires inventory not
measured using either the last in, first out (LIFO) or the retail
inventory method to be measured at the lower of cost and net
realizable value. Net realizable value is the estimated selling
prices in the ordinary course of business, less reasonably
predictable cost of completion, disposal, and transportation. The
update is effective for fiscal years beginning after
December 15, 2016. Early adoption is permitted for financial
statements that have not been previously issued. The Company is
currently evaluating the impact of ASU 2015-11 on our consolidated
financial condition and results of operations. In February 2016, the FASB
issued ASU No. 2016-02—Leases,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The Company is
currently evaluating the impact of ASU No. 2016-02 on our
consolidated financial condition and results of
operations. In March 2016, the FASB
issued ASU No. 2016-09, Compensation-Stock Compensation (Topic
718): Improvements to Employee Share-Based Payment Accounting to
provide guidance that changes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ASU is effective for annual periods, including interim periods
within those annual periods, beginning after December 15, 2016
with early adoption permitted. The Company is currently evaluating
the impact of ASU No. 2016-09 on our consolidated financial
condition and results of operations.</t>
  </si>
  <si>
    <t>Summary of Significant Accounting Policies (Tables)</t>
  </si>
  <si>
    <t>Allowance for Doubtful Accounts</t>
  </si>
  <si>
    <t>The activity in the
allowance for doubtful accounts was as follows:
Year ended
May 31
(in
Thousands) 2016 2015 2014
Beginning
Balance $ 1,300 $ 1,200 $ 900
Provision 305 337 367
Recoveries 90 92 8
Write-offs (195 ) (329 ) (75 )
Ending Balance $ 1,500 $ 1,300 $ 1,200</t>
  </si>
  <si>
    <t>The components of
inventories were as follows:
May 31
(in
thousands) 2016 2015
Raw materials $ 29,501 $ 21,605
Work-in-process 4,498 3,972
Finished and purchased
finished goods 30,372 26,024
$ 64,371 $ 51,601</t>
  </si>
  <si>
    <t>Fair Value of Stock Options Granted, Estimated using Weighted-Average Assumptions</t>
  </si>
  <si>
    <t xml:space="preserve">The fair value of stock
options granted was estimated using the following weighted-average
assumptions:
Year ended
May 31
2016 2015 2014
Risk-free interest
rate 1.2% 1.2% 0.8%
Expected dividend
yield 0% 0% 0%
Expected stock price
volatility 33.3% 36.2% 33.1%
Expected option
life 4.0 years 4.0 years 4.0 years </t>
  </si>
  <si>
    <t>Calculation of Net Income Per Share</t>
  </si>
  <si>
    <t xml:space="preserve">The following table
presents the net income per share calculations:
Year ended
May 31
(in thousands, except
per share) 2016 2015 2014
Numerator for basic and
diluted net income per share - Net income attributable to
Neogen $ 36,564 $ 33,526 $ 28,158
Denominator for basic net
income per share - Weighted average shares 37,402 36,953 36,511
Effect of dilutive stock
options 473 491 756
Denominator for diluted net
income per share 37,875 37,444 37,267
Net income attributable to
Neogen per share
Basic $ 0.98 $ 0.91 $ 0.77
Diluted $ 0.97 $ 0.90 $ 0.76 </t>
  </si>
  <si>
    <t>Goodwill and Other Intangible Assets (Tables)</t>
  </si>
  <si>
    <t>Goodwill by Business Segment</t>
  </si>
  <si>
    <t>The following table
summarizes goodwill by reportable segment:
(in
thousands) Food Safety Animal Safety Total
Balance, May 31,
2014 $ 16,696 $ 51,494 $ 68,190
Goodwill acquired and/or
adjusted 2,110 (181 ) 1,929
Balance, May 31,
2015 $ 18,806 $ 51,313 $ 70,119
Goodwill acquired and/or
adjusted 7,322 11,065 18,387
Balance, May 31,
2016 $ 26,128 $ 62,378 $ 88,506</t>
  </si>
  <si>
    <t>Amortizable of Intangible Assets</t>
  </si>
  <si>
    <t>Amortizable
intangible assets consisted of the following and are included in
customer-based intangible and other non-current assets within the
consolidated balance sheets:
(in
thousands) Gross Less Net
Licenses $ 5,189 $ 1,782 $ 3,407
Covenants not to
compete 491 193 298
Patents 8,040 3,631 4,409
Customer-based
intangibles 48,186 17,277 30,909
Other product and
service-related intangibles 12,256 1,924 10,332
Balance, May 31,
2016 $ 74,162 $ 24,807 $ 49,355
Licenses $ 4,919 $ 1,630 $ 3,289
Covenants not to
compete 428 124 304
Patents 7,701 3,087 4,614
Customer-based
intangibles 38,616 14,446 24,170
Other product and
service-related intangibles 6,233 1,236 4,997
Balance, May 31,
2015 $ 57,897 $ 20,523 $ 37,374</t>
  </si>
  <si>
    <t>Equity Compensation Plans (Tables)</t>
  </si>
  <si>
    <t>Stock Option Activity</t>
  </si>
  <si>
    <t>Qualified and non-qualified
options to purchase shares of common stock may be granted to
directors, officers and employees of the Company under the terms of
the Company’s stock option plans. These options are granted
at an exercise price of not less than the fair market value of the
stock on the date of grant. Remaining shares available for grant
under stock option plans were 2,457,000, 306,000 and 805,000 at
May 31, 2016, 2015 and 2014, respectively. Options vest
ratably over three and five year periods and the contractual terms
are generally five or ten years.
(shares in
thousands) Shares Weighted-Average Weighted-Average
Outstanding at May 31,
2013 (749 exercisable) 2,092 19.21 6.00
Granted 512 36.44 9.87
Exercised (643 ) 13.69 4.28
Forfeited (92 ) 22.08 6.65
Outstanding at May 31,
2014 (577 exercisable) 1,869 25.69 7.62
Granted 536 39.79 11.91
Exercised (380 ) 16.69 5.17
Forfeited (37 ) 33.55 9.45
Outstanding at May 31,
2015 (639 exercisable) 1,988 31.04 9.20
Granted 549 46.98 13.11
Exercised (427 ) 23.47 7.15
Forfeited (29 ) 38.57 11.14
Outstanding at May 31,
2016 (656 exercisable) 2,081 36.71 10.63</t>
  </si>
  <si>
    <t>Summary of Stock Options Outstanding</t>
  </si>
  <si>
    <t xml:space="preserve">The following is a summary
of stock options outstanding at May 31, 2016:
(options in thousands)
Options
Outstanding Options
Exercisable
Range of
Exercise price Number Average Remaining (in
years) Weighted-Average Number Weighted Average
$ 6.01 -
$28.26 277 1.8 $ 20.67 209 $ 19.88
28.27 -
32.37 321 2.1 28.67 173 28.67
32.38 -
38.03 408 2.6 36.07 156 36.07
38.04 -
43.75 532 4.1 39.88 118 40.10
43.76 -
47.12 543 4.9 46.99 0 —
2,081 3.4 36.71 656 29.69 </t>
  </si>
  <si>
    <t>Income Taxes (Tables)</t>
  </si>
  <si>
    <t>Income before income taxes
by source consists of the following amounts:
Year ended
May 31
(in
thousands) 2016 2015 2014
U.S. $ 50,662 $ 45,156 $ 37,568
Foreign 4,851 6,920 5,463
$ 55,513 $ 52,076 $ 43,031</t>
  </si>
  <si>
    <t>The provision
for income taxes consisted of the following:
Year ended
May 31
(in
thousands) 2016 2015 2014
Current:
U.S. Taxes $ 14,630 $ 15,269 $ 14,442
Foreign 1,756 1,364 1,100
Deferred 2,589 1,867 (542 )
$ 18,975 $ 18,500 $ 15,000</t>
  </si>
  <si>
    <t>Reconciliation of Income Taxes Computed at U.S. Federal Statutory Tax Rate to Income Tax Expense</t>
  </si>
  <si>
    <t>The reconciliation of
income taxes computed at the U.S. federal statutory tax rate to
income tax expense is as follows:
Year ended
May 31
(in
thousands) 2016 2015 2014
Tax at U.S. statutory
rates $ 19,429 $ 18,227 $ 15,061
Section 199 domestic
production deduction (1,143 ) (1,067 ) (821 )
Foreign rate
differential (699 ) (949 ) (726 )
Subpart F income 1,049 1,396 1,143
Tax credits and
other 337 39 (170 )
Provisions for state income
taxes, net of federal benefit 779 854 513
Amended U.S. Federal tax
returns, FY12, FY13 &amp; FY14 (777 ) 0 0
$ 18,975 $ 18,500 $ 15,000</t>
  </si>
  <si>
    <t>Significant Components of Deferred Income Tax Liabilities and Assets</t>
  </si>
  <si>
    <t>Significant components of
the Company’s deferred income tax liabilities and assets are
as follows:
May 31
(in
thousands) 2016 2015
Deferred income tax
liabilities
Indefinite and long-lived
assets $ (19,296 ) $ (15,906 )
Prepaid expenses (824 ) (431 )
Brazil valuation
allowance (542 ) (542 )
(20,662 ) (16,879 )
Deferred income tax
assets
Stock options 2,786 2,234
Inventories and accounts
receivable 2,076 1,809
Tax loss
carryforwards 813 542
Accrued expenses and
other 229 574
5,904 5,159
Net deferred income tax
liabilities $ (14,758 ) $ (11,720 )</t>
  </si>
  <si>
    <t>Segment Information (Tables)</t>
  </si>
  <si>
    <t>Segment
information is as follows:
(in
thousands) Food Safety Animal Safety Corporate and Total
Fiscal 2016
Product revenues to
external customers $ 133,685 $ 139,885 $ 0 $ 273,570
Service revenues to
external customers 12,156 35,549 0 47,705
Total revenues to
external customers 145,841 175,434 0 321,275
Operating income
(loss) 29,185 30,777 (3,576 ) 56,386
Depreciation and
amortization 5,745 6,795 0 12,540
Total assets 142,078 216,599 93,038 451,715
Expenditures for
long-lived assets 9,192 5,030 0 14,222
Fiscal 2015
Product revenues to
external customers $ 119,990 $ 123,919 $ 0 $ 243,909
Service revenues to
external customers 11,489 27,676 0 39,165
Total revenues to
external customers 131,479 151,595 0 283,074
Operating income
(loss) 30,265 26,034 (3,181 ) 53,118
Depreciation and
amortization 4,620 6,029 0 10,649
Total assets 110,655 179,082 102,444 392,181
Expenditures for
long-lived assets 4,216 5,403 0 9,619
Fiscal 2014
Product revenues to
external customers $ 107,959 $ 108,189 $ 0 $ 216,148
Service revenues to
external customers 8,331 22,926 0 31,257
Total revenues to
external customers 116,290 131,115 0 247,405
Operating income
(loss) 28,009 18,571 (3,189 ) 43,391
Depreciation and
amortization 4,181 4,999 0 9,180
Total assets 105,607 173,643 66,051 345,301
Expenditures for
long-lived assets 5,999 5,544 0 11,543
(1) Includes corporate
assets, including cash and cash equivalents, marketable securities,
current and deferred tax accounts, and overhead expenses not
allocated to specific business segments. Also includes the
elimination of intersegment transactions and noncontrolling
interests.</t>
  </si>
  <si>
    <t>Summary of Quarterly Data (Unaudited) (Tables)</t>
  </si>
  <si>
    <t>Summary of Quarterly Data</t>
  </si>
  <si>
    <t xml:space="preserve">Quarter
Ended
(in thousands, except
per share) August November February May
Total revenues $ 74,860 $ 79,610 $ 76,725 $ 90,080
Gross margin 37,792 38,224 35,196 41,852
Net income 9,289 9,142 8,289 9,818
Net income attributable to
Neogen 9,323 9,073 8,311 9,857
Basic net income per
share 0.25 0.24 0.22 0.27
Diluted net income per
share 0.25 0.24 0.22 0.26
Quarter
Ended
(in thousands, except
per share) August November February May
Total revenues 67,599 68,455 68,409 $ 78,611
Gross margin 34,076 34,208 33,703 37,698
Net income 8,909 7,826 7,409 9,432
Net income attributable to
Neogen 8,883 7,806 7,454 9,384
Basic net income per
share 0.24 0.21 0.20 0.26
Diluted net income per
share 0.24 0.21 0.20 0.25 </t>
  </si>
  <si>
    <t>Summary of Significant Accounting Policies - Additional Information (Detail)</t>
  </si>
  <si>
    <t>Dec. 31, 2013</t>
  </si>
  <si>
    <t>Oct. 30, 2013</t>
  </si>
  <si>
    <t>May 31, 2016USD ($)$ / sharesshares</t>
  </si>
  <si>
    <t>May 31, 2015USD ($)$ / sharesshares</t>
  </si>
  <si>
    <t>May 31, 2014USD ($)$ / sharesshares</t>
  </si>
  <si>
    <t>May 31, 2013USD ($)</t>
  </si>
  <si>
    <t>Significant Accounting Policies [Line Items]</t>
  </si>
  <si>
    <t>Stock Split ratio</t>
  </si>
  <si>
    <t>Cash held at foreign subsidiaries</t>
  </si>
  <si>
    <t>Short-term domestic certificates of deposit</t>
  </si>
  <si>
    <t>Commercial Paper</t>
  </si>
  <si>
    <t>Valuation allowance for inventory</t>
  </si>
  <si>
    <t>Depreciation expense</t>
  </si>
  <si>
    <t>Weighted-average fair value per share of stock options granted | $ / shares</t>
  </si>
  <si>
    <t>Percentage of customer credits for sales returns, pricing and other disputes, and other related matters against net revenue</t>
  </si>
  <si>
    <t>3.00%</t>
  </si>
  <si>
    <t>Shipping and handling costs</t>
  </si>
  <si>
    <t>Unremitted earnings of foreign subsidiaries</t>
  </si>
  <si>
    <t>Advertising costs</t>
  </si>
  <si>
    <t>Shares excluded from computations of diluted net income per share | shares</t>
  </si>
  <si>
    <t>Minimum</t>
  </si>
  <si>
    <t>Marketable securities, maturity period</t>
  </si>
  <si>
    <t>91 days</t>
  </si>
  <si>
    <t>Finite lived intangible assets, useful life</t>
  </si>
  <si>
    <t>5 years</t>
  </si>
  <si>
    <t>Maximum</t>
  </si>
  <si>
    <t>1 year</t>
  </si>
  <si>
    <t>25 years</t>
  </si>
  <si>
    <t>Buildings And Improvements | Minimum</t>
  </si>
  <si>
    <t>Property, plant and equipment estimated useful life</t>
  </si>
  <si>
    <t>7 years</t>
  </si>
  <si>
    <t>Buildings And Improvements | Maximum</t>
  </si>
  <si>
    <t>39 years</t>
  </si>
  <si>
    <t>Furniture, Machinery and Equipment | Minimum</t>
  </si>
  <si>
    <t>3 years</t>
  </si>
  <si>
    <t>Furniture, Machinery and Equipment | Maximum</t>
  </si>
  <si>
    <t>10 years</t>
  </si>
  <si>
    <t>Customer Relationships</t>
  </si>
  <si>
    <t>12 years</t>
  </si>
  <si>
    <t>Neogen Latin America</t>
  </si>
  <si>
    <t>Percentage of ownership in subsidiaries</t>
  </si>
  <si>
    <t>90.00%</t>
  </si>
  <si>
    <t>Percentage of ownership in subsidiaries before capital contribution</t>
  </si>
  <si>
    <t>60.00%</t>
  </si>
  <si>
    <t>Percentage of ownership in subsidiaries after capital contribution</t>
  </si>
  <si>
    <t>Neogen Do Brazil</t>
  </si>
  <si>
    <t>Customer one</t>
  </si>
  <si>
    <t>Account receivable percentage from major customer</t>
  </si>
  <si>
    <t>10.00%</t>
  </si>
  <si>
    <t>Activity in Allowance for Doubtful Accounts (Detail) - USD ($) $ in Thousands</t>
  </si>
  <si>
    <t>Financing Receivable, Allowance for Credit Losses [Line Items]</t>
  </si>
  <si>
    <t>Beginning Balance</t>
  </si>
  <si>
    <t>Provision</t>
  </si>
  <si>
    <t>Recoveries</t>
  </si>
  <si>
    <t>Write-offs</t>
  </si>
  <si>
    <t>Ending Balance</t>
  </si>
  <si>
    <t>Inventories (Detail) - USD ($) $ in Thousands</t>
  </si>
  <si>
    <t>Inventory [Line Items]</t>
  </si>
  <si>
    <t>Raw materials</t>
  </si>
  <si>
    <t>Work-in-process</t>
  </si>
  <si>
    <t>Finished and purchased finished goods</t>
  </si>
  <si>
    <t>Fair Value of Stock Options Granted, Estimated using Weighted-Average Assumptions (Detail)</t>
  </si>
  <si>
    <t>Schedule of Weighted Average Assumptions for Fair Values of Stock Options [Line Items]</t>
  </si>
  <si>
    <t>Risk-free interest rate</t>
  </si>
  <si>
    <t>1.20%</t>
  </si>
  <si>
    <t>0.80%</t>
  </si>
  <si>
    <t>Expected dividend yield</t>
  </si>
  <si>
    <t>0.00%</t>
  </si>
  <si>
    <t>Expected stock price volatility</t>
  </si>
  <si>
    <t>33.30%</t>
  </si>
  <si>
    <t>36.20%</t>
  </si>
  <si>
    <t>33.10%</t>
  </si>
  <si>
    <t>Expected option life (in years)</t>
  </si>
  <si>
    <t>4 years</t>
  </si>
  <si>
    <t>Calculation of Net Income Per Share (Detail) - USD ($) $ / shares in Units, shares in Thousands, $ in Thousands</t>
  </si>
  <si>
    <t>3 Months Ended</t>
  </si>
  <si>
    <t>Feb. 29, 2016</t>
  </si>
  <si>
    <t>Aug. 31, 2015</t>
  </si>
  <si>
    <t>Feb. 28, 2015</t>
  </si>
  <si>
    <t>Nov. 30, 2014</t>
  </si>
  <si>
    <t>Aug. 31, 2014</t>
  </si>
  <si>
    <t>Earnings Per Share [Line Items]</t>
  </si>
  <si>
    <t>Numerator for basic and diluted net income per share - Net income attributable to Neogen</t>
  </si>
  <si>
    <t>Denominator for basic net income per share - Weighted average shares</t>
  </si>
  <si>
    <t>Effect of dilutive stock options</t>
  </si>
  <si>
    <t>Denominator for diluted net income per share</t>
  </si>
  <si>
    <t>Goodwill By Business Segment (Detail) - USD ($) $ in Thousands</t>
  </si>
  <si>
    <t>Goodwill [Line Items]</t>
  </si>
  <si>
    <t>Goodwill acquired and/or adjusted</t>
  </si>
  <si>
    <t>Food Safety</t>
  </si>
  <si>
    <t>Animal Safety</t>
  </si>
  <si>
    <t>Goodwill and Other Intangible Asset Table - Additional Information (Detail) - USD ($)</t>
  </si>
  <si>
    <t>Goodwill And Other Intangible Asset [Line Items]</t>
  </si>
  <si>
    <t>Amortization expense for intangible assets</t>
  </si>
  <si>
    <t>Estimated amortization expense for period, 2017</t>
  </si>
  <si>
    <t>Estimated amortization expense for period, 2018</t>
  </si>
  <si>
    <t>Estimated amortization expense for period, 2019</t>
  </si>
  <si>
    <t>Estimated amortization expense for period, 2020</t>
  </si>
  <si>
    <t>Estimated amortization expense for period, 2021</t>
  </si>
  <si>
    <t>Licenses</t>
  </si>
  <si>
    <t>Licenses | Minimum</t>
  </si>
  <si>
    <t>Licenses | Maximum</t>
  </si>
  <si>
    <t>20 years</t>
  </si>
  <si>
    <t>Trademarks</t>
  </si>
  <si>
    <t>Noncompete Agreements | Minimum</t>
  </si>
  <si>
    <t>Noncompete Agreements | Maximum</t>
  </si>
  <si>
    <t>13 years</t>
  </si>
  <si>
    <t>Patents | Minimum</t>
  </si>
  <si>
    <t>Patents | Maximum</t>
  </si>
  <si>
    <t>Customer-based intangibles | Minimum</t>
  </si>
  <si>
    <t>6 years</t>
  </si>
  <si>
    <t>Customer-based intangibles | Maximum</t>
  </si>
  <si>
    <t>Other product and service-related intangibles | Minimum</t>
  </si>
  <si>
    <t>Other product and service-related intangibles | Maximum</t>
  </si>
  <si>
    <t>Amortizable of Intangible Assets (Detail) - USD ($) $ in Thousands</t>
  </si>
  <si>
    <t>Finite-Lived Intangible Assets [Line Items]</t>
  </si>
  <si>
    <t>Gross Carrying Amount</t>
  </si>
  <si>
    <t>Less Accumulated Amortization</t>
  </si>
  <si>
    <t>Net Carrying Amount</t>
  </si>
  <si>
    <t>Noncompete Agreements</t>
  </si>
  <si>
    <t>Patents</t>
  </si>
  <si>
    <t>Other product and service-related intangibles</t>
  </si>
  <si>
    <t>Business Combinations - Additional Information (Detail) - USD ($)</t>
  </si>
  <si>
    <t>May 01, 2016</t>
  </si>
  <si>
    <t>Apr. 26, 2016</t>
  </si>
  <si>
    <t>Dec. 22, 2015</t>
  </si>
  <si>
    <t>Aug. 26, 2015</t>
  </si>
  <si>
    <t>Jun. 01, 2015</t>
  </si>
  <si>
    <t>Dec. 08, 2014</t>
  </si>
  <si>
    <t>Oct. 01, 2014</t>
  </si>
  <si>
    <t>Jan. 02, 2014</t>
  </si>
  <si>
    <t>Nov. 01, 2013</t>
  </si>
  <si>
    <t>Jul. 01, 2013</t>
  </si>
  <si>
    <t>Oct. 31, 2014</t>
  </si>
  <si>
    <t>Business Acquisition [Line Items]</t>
  </si>
  <si>
    <t>Reversed the remaining contingent consideration accrual to other income</t>
  </si>
  <si>
    <t>Beijing Anapure BioScientific Co., Ltd.</t>
  </si>
  <si>
    <t>Cash consideration for purchase of business</t>
  </si>
  <si>
    <t>Purchase price allocation for inventory</t>
  </si>
  <si>
    <t>Purchase price allocation for land, property and equipment</t>
  </si>
  <si>
    <t>Purchase price allocation for intangible assets</t>
  </si>
  <si>
    <t>Beijing Anapure BioScientific Co., Ltd. | Minimum</t>
  </si>
  <si>
    <t>Beijing Anapure BioScientific Co., Ltd. | Maximum</t>
  </si>
  <si>
    <t>15 years</t>
  </si>
  <si>
    <t>Sterling Test House</t>
  </si>
  <si>
    <t>Contingent consideration potential payment</t>
  </si>
  <si>
    <t>Purchase price allocation for accounts receivable</t>
  </si>
  <si>
    <t>Allocation of purchase price for contingent consideration potential payment</t>
  </si>
  <si>
    <t>Lab M Holdings</t>
  </si>
  <si>
    <t>Purchase price allocation for current liabilities</t>
  </si>
  <si>
    <t>Purchase price allocation for cash</t>
  </si>
  <si>
    <t>Purchase price allocation for other current assets</t>
  </si>
  <si>
    <t>Purchase price allocation for deferred tax liability</t>
  </si>
  <si>
    <t>Lab M Holdings | Minimum</t>
  </si>
  <si>
    <t>Lab M Holdings | Maximum</t>
  </si>
  <si>
    <t>SyrVet, Inc.</t>
  </si>
  <si>
    <t>Cash paid for contingent consideration</t>
  </si>
  <si>
    <t>SyrVet, Inc. | Trademarks</t>
  </si>
  <si>
    <t>Purchase price allocation for non-amortizable trademarks</t>
  </si>
  <si>
    <t>Prima Tech Incorporated</t>
  </si>
  <si>
    <t>Purchase price allocation for prepaid assets</t>
  </si>
  <si>
    <t>Cash accrued for contingent consideration</t>
  </si>
  <si>
    <t>Prima Tech Incorporated | Trademarks</t>
  </si>
  <si>
    <t>Prima Tech Incorporated | Minimum</t>
  </si>
  <si>
    <t>Prima Tech Incorporated | Maximum</t>
  </si>
  <si>
    <t>Chem Tech Ltd</t>
  </si>
  <si>
    <t>Chem Tech Ltd | Minimum</t>
  </si>
  <si>
    <t>Chem Tech Ltd | Maximum</t>
  </si>
  <si>
    <t>BioLumix, Inc.</t>
  </si>
  <si>
    <t>Purchase price allocation for other receivable</t>
  </si>
  <si>
    <t>Purchase price allocation for long-term liabilities</t>
  </si>
  <si>
    <t>BioLumix, Inc. | Minimum</t>
  </si>
  <si>
    <t>BioLumix, Inc. | Maximum</t>
  </si>
  <si>
    <t>Virbac Corporation</t>
  </si>
  <si>
    <t>Virbac Corporation | Minimum</t>
  </si>
  <si>
    <t>Virbac Corporation | Maximum</t>
  </si>
  <si>
    <t>Deoxi Biotecnologia Ltd</t>
  </si>
  <si>
    <t>Deoxi Biotecnologia Ltd | Minimum</t>
  </si>
  <si>
    <t>Deoxi Biotecnologia Ltd | Maximum</t>
  </si>
  <si>
    <t>Tetradyne LLC</t>
  </si>
  <si>
    <t>Tetradyne LLC | Minimum</t>
  </si>
  <si>
    <t>Tetradyne LLC | Maximum</t>
  </si>
  <si>
    <t>Long Term Debt - Additional Information (Detail) - USD ($)</t>
  </si>
  <si>
    <t>Debt Instrument [Line Items]</t>
  </si>
  <si>
    <t>Unsecured revolving line of credit, total amount available</t>
  </si>
  <si>
    <t>Unsecured revolving line of credit, maturity date</t>
  </si>
  <si>
    <t>Sep. 1,
		2017</t>
  </si>
  <si>
    <t>Unsecured revolving line of credit, interest terms</t>
  </si>
  <si>
    <t>LIBOR plus 100 basis points</t>
  </si>
  <si>
    <t>Unsecured revolving line of credit, interest rate</t>
  </si>
  <si>
    <t>1.58%</t>
  </si>
  <si>
    <t>Unsecured revolving line of credit, balance outstanding</t>
  </si>
  <si>
    <t>Unsecured revolving line of credit, advances</t>
  </si>
  <si>
    <t>Libor Plus | Unsecured Revolving Line of Credit</t>
  </si>
  <si>
    <t>Unsecured revolving line of credit, spread</t>
  </si>
  <si>
    <t>1.00%</t>
  </si>
  <si>
    <t>Equity Compensation Plans - Additional Information (Detail) - USD ($)</t>
  </si>
  <si>
    <t>Share-based Compensation Arrangement by Share-based Payment Award [Line Items]</t>
  </si>
  <si>
    <t>Number of shares available for grant</t>
  </si>
  <si>
    <t>Options Exercisable, Weighted Average Exercise Price</t>
  </si>
  <si>
    <t>Compensation expense related to share based awards</t>
  </si>
  <si>
    <t>Remaining compensation cost to be expensed in future periods for non-vested options</t>
  </si>
  <si>
    <t>Weighted average expense recognition period</t>
  </si>
  <si>
    <t>2 years 3 months 18 days</t>
  </si>
  <si>
    <t>Aggregate intrinsic value of options outstanding</t>
  </si>
  <si>
    <t>Aggregate intrinsic value of options exercisable</t>
  </si>
  <si>
    <t>Aggregate intrinsic value of options exercised</t>
  </si>
  <si>
    <t>Number of shares purchased by employees</t>
  </si>
  <si>
    <t>Employee Stock Purchase Plan | 2011 Employee Stock Purchase Plan</t>
  </si>
  <si>
    <t>Number of additional shares authorized</t>
  </si>
  <si>
    <t>Annual maximum limit percentage of compensation to purchase shares</t>
  </si>
  <si>
    <t>5.00%</t>
  </si>
  <si>
    <t>Employee stock purchase plan stock price percentage</t>
  </si>
  <si>
    <t>Employee Stock Purchase Plan | 2002 Employee Stock Purchase Plan</t>
  </si>
  <si>
    <t>Number of shares authorized for grant</t>
  </si>
  <si>
    <t>Stock option vesting period</t>
  </si>
  <si>
    <t>Stock option contractual terms</t>
  </si>
  <si>
    <t>Stock Option Activity (Detail) - $ / shares shares in Thousands</t>
  </si>
  <si>
    <t>Share-based Compensation, Shares Authorized under Stock Option Plans, Exercise Price Range [Line Items]</t>
  </si>
  <si>
    <t>Shares Outstanding, Beginning Balance</t>
  </si>
  <si>
    <t>Shares, Granted</t>
  </si>
  <si>
    <t>Shares, Exercised</t>
  </si>
  <si>
    <t>Shares, Forfeited</t>
  </si>
  <si>
    <t>Shares Outstanding, Ending Balanc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Grant Date Fair Value, Beginning Balance</t>
  </si>
  <si>
    <t>Weighted-Average Grant Date Fair Value, Granted</t>
  </si>
  <si>
    <t>Weighted-Average Grant Date Fair Value, Exercised</t>
  </si>
  <si>
    <t>Weighted-Average Grant Date Fair Value, Forfeited</t>
  </si>
  <si>
    <t>Weighted-Average Grant Date Fair Value, Ending Balance</t>
  </si>
  <si>
    <t>Stock Option Activity (Parenthetical) (Detail) - shares shares in Thousands</t>
  </si>
  <si>
    <t>May 31, 2013</t>
  </si>
  <si>
    <t>Shares Outstanding, Exercisable Beginning Balance</t>
  </si>
  <si>
    <t>Summary of Stock Options Outstanding (Detail) - $ / shares shares in Thousands</t>
  </si>
  <si>
    <t>Options Outstanding, Number</t>
  </si>
  <si>
    <t>Options Outstanding, Average Remaining Contractual Life</t>
  </si>
  <si>
    <t>3 years 4 months 24 days</t>
  </si>
  <si>
    <t>Options Outstanding, Weighted-Average Exercise Price</t>
  </si>
  <si>
    <t>Options Exercisable, Number</t>
  </si>
  <si>
    <t>$ 6.01 - $28.26</t>
  </si>
  <si>
    <t>Range of Exercise price, minimum</t>
  </si>
  <si>
    <t>Range of Exercise price, maximum</t>
  </si>
  <si>
    <t>1 year 9 months 18 days</t>
  </si>
  <si>
    <t>$ 28.27 - $ 32.37</t>
  </si>
  <si>
    <t>2 years 1 month 6 days</t>
  </si>
  <si>
    <t>$ 32.38 - $ 38.03</t>
  </si>
  <si>
    <t>2 years 7 months 6 days</t>
  </si>
  <si>
    <t>$ 38.04 -$ 43.75</t>
  </si>
  <si>
    <t>4 years 1 month 6 days</t>
  </si>
  <si>
    <t>$ 43.76 - $ 47.12</t>
  </si>
  <si>
    <t>4 years 10 months 24 days</t>
  </si>
  <si>
    <t>Income Before Income Taxes (Detail) - USD ($) $ in Thousands</t>
  </si>
  <si>
    <t>Income Before Income Taxes [Line Items]</t>
  </si>
  <si>
    <t>U.S.</t>
  </si>
  <si>
    <t>Foreign</t>
  </si>
  <si>
    <t>Provision for Income Taxes (Detail) - USD ($) $ in Thousands</t>
  </si>
  <si>
    <t>Current:</t>
  </si>
  <si>
    <t>U.S. Taxes</t>
  </si>
  <si>
    <t>Deferred</t>
  </si>
  <si>
    <t>Reconciliation of Income Taxes Computed at the U.S. Federal Statutory Tax Rate to Income Tax Expense (Detail) - USD ($) $ in Thousands</t>
  </si>
  <si>
    <t>Components Of Deferred Income Tax Assets And Liabilities [Line Items]</t>
  </si>
  <si>
    <t>Tax at U.S. statutory rates</t>
  </si>
  <si>
    <t>Section 199 domestic production deduction</t>
  </si>
  <si>
    <t>Foreign rate differential</t>
  </si>
  <si>
    <t>Subpart F income</t>
  </si>
  <si>
    <t>Tax credits and other</t>
  </si>
  <si>
    <t>Provisions for state income taxes, net of federal benefit</t>
  </si>
  <si>
    <t>Amended U.S. Federal tax returns, FY12, FY13 &amp; FY14</t>
  </si>
  <si>
    <t>Significant Components of Deferred Income Tax Liabilities and Assets (Detail) - USD ($) $ in Thousands</t>
  </si>
  <si>
    <t>Deferred income tax liabilities</t>
  </si>
  <si>
    <t>Indefinite and long-lived assets</t>
  </si>
  <si>
    <t>Prepaid expenses</t>
  </si>
  <si>
    <t>Brazil valuation allowance</t>
  </si>
  <si>
    <t>Deferred Tax Liabilities, Gross</t>
  </si>
  <si>
    <t>Deferred income tax assets</t>
  </si>
  <si>
    <t>Stock options</t>
  </si>
  <si>
    <t>Inventories and accounts receivable</t>
  </si>
  <si>
    <t>Tax loss carryforwards</t>
  </si>
  <si>
    <t>Accrued expenses and other</t>
  </si>
  <si>
    <t>Deferred Tax Assets, Net of Valuation Allowance, Total</t>
  </si>
  <si>
    <t>Net deferred income tax liabilities</t>
  </si>
  <si>
    <t>Commitments and Contingencies - Additional Information (Detail) - USD ($)</t>
  </si>
  <si>
    <t>Commitments and Contingencies Disclosure [Line Items]</t>
  </si>
  <si>
    <t>Environmental remediation expense, period of remediation, years</t>
  </si>
  <si>
    <t>Estimated liability costs of remediation</t>
  </si>
  <si>
    <t>Estimated liability, measurement period, years</t>
  </si>
  <si>
    <t>Estimated liability costs of remediation, current</t>
  </si>
  <si>
    <t>Royalty Expense</t>
  </si>
  <si>
    <t>Future minimum royalty payment for period, 2017</t>
  </si>
  <si>
    <t>Future minimum royalty payment for period, 2018</t>
  </si>
  <si>
    <t>Future minimum royalty payment for period, 2019</t>
  </si>
  <si>
    <t>Future minimum royalty payment for period, 2020</t>
  </si>
  <si>
    <t>Future minimum royalty payment for period, 2021</t>
  </si>
  <si>
    <t>Office and Manufacturing facilities operating lease expense</t>
  </si>
  <si>
    <t>Future minimum rental payments for 2017</t>
  </si>
  <si>
    <t>Future minimum rental payments for 2018</t>
  </si>
  <si>
    <t>Future minimum rental payments for 2019</t>
  </si>
  <si>
    <t>Future minimum rental payments for 2020</t>
  </si>
  <si>
    <t>Future minimum rental payments for 2021 and later</t>
  </si>
  <si>
    <t>Environmental remediation expense</t>
  </si>
  <si>
    <t>Defined Contribution Benefit Plan - Additional Information (Detail) - USD ($)</t>
  </si>
  <si>
    <t>Defined Benefit Plan Disclosure [Line Items]</t>
  </si>
  <si>
    <t>Defined contribution 401(K) benefit expense</t>
  </si>
  <si>
    <t>First 3% employees deferred amount</t>
  </si>
  <si>
    <t>Defined contribution plan employer matching contribution</t>
  </si>
  <si>
    <t>100.00%</t>
  </si>
  <si>
    <t>Next 2% employees deferred amount</t>
  </si>
  <si>
    <t>50.00%</t>
  </si>
  <si>
    <t>Segment Information - Additional Information (Detail)</t>
  </si>
  <si>
    <t>May 31, 2016USD ($)</t>
  </si>
  <si>
    <t>Feb. 29, 2016USD ($)</t>
  </si>
  <si>
    <t>Nov. 30, 2015USD ($)</t>
  </si>
  <si>
    <t>Aug. 31, 2015USD ($)</t>
  </si>
  <si>
    <t>May 31, 2015USD ($)</t>
  </si>
  <si>
    <t>Feb. 28, 2015USD ($)</t>
  </si>
  <si>
    <t>Nov. 30, 2014USD ($)</t>
  </si>
  <si>
    <t>Aug. 31, 2014USD ($)</t>
  </si>
  <si>
    <t>May 31, 2016USD ($)Segment</t>
  </si>
  <si>
    <t>May 31, 2014USD ($)</t>
  </si>
  <si>
    <t>Segment Reporting Information [Line Items]</t>
  </si>
  <si>
    <t>Number of reportable segments | Segment</t>
  </si>
  <si>
    <t>Net Sales</t>
  </si>
  <si>
    <t>Foreign Operations</t>
  </si>
  <si>
    <t>Net Sales, percentage</t>
  </si>
  <si>
    <t>33.50%</t>
  </si>
  <si>
    <t>36.70%</t>
  </si>
  <si>
    <t>38.80%</t>
  </si>
  <si>
    <t>United States</t>
  </si>
  <si>
    <t>Long lived assets percentage</t>
  </si>
  <si>
    <t>89.00%</t>
  </si>
  <si>
    <t>95.00%</t>
  </si>
  <si>
    <t>Segment Information (Detail) - USD ($) $ in Thousands</t>
  </si>
  <si>
    <t>Product revenues to external customers</t>
  </si>
  <si>
    <t>Service revenues to external customers</t>
  </si>
  <si>
    <t>Total revenues to external customers</t>
  </si>
  <si>
    <t>Operating income (loss)</t>
  </si>
  <si>
    <t>Total assets</t>
  </si>
  <si>
    <t>Expenditures for long-lived assets</t>
  </si>
  <si>
    <t>Operating Segments | Food Safety</t>
  </si>
  <si>
    <t>Operating Segments | Animal Safety</t>
  </si>
  <si>
    <t>Corporate and Eliminations</t>
  </si>
  <si>
    <t>[1]</t>
  </si>
  <si>
    <t>Includes corporate assets, including cash and cash equivalents, marketable securities, current and deferred tax accounts, and overhead expenses not allocated to specific business segments. Also includes the elimination of intersegment transactions and noncontrolling interests.</t>
  </si>
  <si>
    <t>Stock Repurchase - Additional Information (Detail) - USD ($) $ in Thousands</t>
  </si>
  <si>
    <t>Dec. 31, 2008</t>
  </si>
  <si>
    <t>Stock Repurchase Program [Line Items]</t>
  </si>
  <si>
    <t>Shares authorized to purchase</t>
  </si>
  <si>
    <t>Cumulative number of shares repurchased</t>
  </si>
  <si>
    <t>Cost of repurchased shares, including commissions</t>
  </si>
  <si>
    <t>Number of shares repurchased</t>
  </si>
  <si>
    <t>Summary of Quarterly Data (Detail) - USD ($) $ / shares in Units, $ in Thousands</t>
  </si>
  <si>
    <t>Quarterly Financial Information [Line Items]</t>
  </si>
  <si>
    <t>Total revenues</t>
  </si>
  <si>
    <t>Gross margin</t>
  </si>
  <si>
    <t>Net income</t>
  </si>
  <si>
    <t>Basic net income per share</t>
  </si>
  <si>
    <t>Diluted net income per share</t>
  </si>
  <si>
    <t>Neogen</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4" r="B10" t="s">
        <v>18</v>
      </c>
    </row>
    <row r="11" spans="1:4">
      <c s="4" r="A11" t="s">
        <v>19</v>
      </c>
      <c s="6" r="B11" t="n">
        <v>711377</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37574890</v>
      </c>
    </row>
    <row r="18" spans="1:4">
      <c s="4" r="A18" t="s">
        <v>30</v>
      </c>
      <c s="7" r="D18" t="n">
        <v>221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177</v>
      </c>
      <c s="2" r="B1" t="s">
        <v>1</v>
      </c>
    </row>
    <row r="2" spans="1:2">
      <c s="2" r="B2" t="s">
        <v>2</v>
      </c>
    </row>
    <row r="3" spans="1:2">
      <c s="4" r="A3" t="s">
        <v>177</v>
      </c>
      <c s="4" r="B3"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79</v>
      </c>
      <c s="2" r="B1" t="s">
        <v>1</v>
      </c>
    </row>
    <row r="2" spans="1:2">
      <c s="2" r="B2" t="s">
        <v>2</v>
      </c>
    </row>
    <row r="3" spans="1:2">
      <c s="4" r="A3" t="s">
        <v>179</v>
      </c>
      <c s="4" r="B3"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181</v>
      </c>
      <c s="2" r="B1" t="s">
        <v>1</v>
      </c>
    </row>
    <row r="2" spans="1:2">
      <c s="2" r="B2" t="s">
        <v>2</v>
      </c>
    </row>
    <row r="3" spans="1:2">
      <c s="4" r="A3" t="s">
        <v>181</v>
      </c>
      <c s="4" r="B3"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183</v>
      </c>
      <c s="2" r="B1" t="s">
        <v>1</v>
      </c>
    </row>
    <row r="2" spans="1:2">
      <c s="2" r="B2" t="s">
        <v>2</v>
      </c>
    </row>
    <row r="3" spans="1:2">
      <c s="4" r="A3" t="s">
        <v>183</v>
      </c>
      <c s="4" r="B3"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85</v>
      </c>
      <c s="2" r="B1" t="s">
        <v>1</v>
      </c>
    </row>
    <row r="2" spans="1:2">
      <c s="2" r="B2" t="s">
        <v>2</v>
      </c>
    </row>
    <row r="3" spans="1:2">
      <c s="4" r="A3" t="s">
        <v>185</v>
      </c>
      <c s="4" r="B3"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87</v>
      </c>
      <c s="2" r="B1" t="s">
        <v>1</v>
      </c>
    </row>
    <row r="2" spans="1:2">
      <c s="2" r="B2" t="s">
        <v>2</v>
      </c>
    </row>
    <row r="3" spans="1:2">
      <c s="4" r="A3" t="s">
        <v>187</v>
      </c>
      <c s="4" r="B3"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189</v>
      </c>
      <c s="2" r="B1" t="s">
        <v>1</v>
      </c>
    </row>
    <row r="2" spans="1:2">
      <c s="2" r="B2" t="s">
        <v>2</v>
      </c>
    </row>
    <row r="3" spans="1:2">
      <c s="4" r="A3" t="s">
        <v>189</v>
      </c>
      <c s="4" r="B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91</v>
      </c>
      <c s="2" r="B1" t="s">
        <v>1</v>
      </c>
    </row>
    <row r="2" spans="1:2">
      <c s="2" r="B2" t="s">
        <v>2</v>
      </c>
    </row>
    <row r="3" spans="1:2">
      <c s="4" r="A3" t="s">
        <v>191</v>
      </c>
      <c s="4" r="B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r="A1" t="s">
        <v>193</v>
      </c>
      <c s="2" r="B1" t="s">
        <v>1</v>
      </c>
    </row>
    <row r="2" spans="1:2">
      <c s="2" r="B2" t="s">
        <v>2</v>
      </c>
    </row>
    <row r="3" spans="1:2">
      <c s="4" r="A3" t="s">
        <v>193</v>
      </c>
      <c s="4" r="B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s="1" r="A1" t="s">
        <v>195</v>
      </c>
      <c s="2" r="B1" t="s">
        <v>1</v>
      </c>
    </row>
    <row r="2" spans="1:2">
      <c s="2" r="B2" t="s">
        <v>2</v>
      </c>
    </row>
    <row r="3" spans="1:2">
      <c s="4" r="A3" t="s">
        <v>195</v>
      </c>
      <c s="4" r="B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s="1" r="A1" t="s">
        <v>31</v>
      </c>
      <c s="2" r="B1" t="s">
        <v>2</v>
      </c>
      <c s="2" r="C1" t="s">
        <v>32</v>
      </c>
    </row>
    <row r="2" spans="1:3">
      <c s="3" r="A2" t="s">
        <v>33</v>
      </c>
    </row>
    <row r="3" spans="1:3">
      <c s="4" r="A3" t="s">
        <v>34</v>
      </c>
      <c s="7" r="B3" t="n">
        <v>55257</v>
      </c>
      <c s="7" r="C3" t="n">
        <v>66061</v>
      </c>
    </row>
    <row r="4" spans="1:3">
      <c s="4" r="A4" t="s">
        <v>35</v>
      </c>
      <c s="6" r="B4" t="n">
        <v>52539</v>
      </c>
      <c s="6" r="C4" t="n">
        <v>48103</v>
      </c>
    </row>
    <row r="5" spans="1:3">
      <c s="4" r="A5" t="s">
        <v>36</v>
      </c>
      <c s="6" r="B5" t="n">
        <v>67652</v>
      </c>
      <c s="6" r="C5" t="n">
        <v>59208</v>
      </c>
    </row>
    <row r="6" spans="1:3">
      <c s="4" r="A6" t="s">
        <v>37</v>
      </c>
      <c s="6" r="B6" t="n">
        <v>64371</v>
      </c>
      <c s="6" r="C6" t="n">
        <v>51601</v>
      </c>
    </row>
    <row r="7" spans="1:3">
      <c s="4" r="A7" t="s">
        <v>38</v>
      </c>
      <c s="6" r="B7" t="n">
        <v>1775</v>
      </c>
      <c s="6" r="C7" t="n">
        <v>1991</v>
      </c>
    </row>
    <row r="8" spans="1:3">
      <c s="4" r="A8" t="s">
        <v>39</v>
      </c>
      <c s="6" r="B8" t="n">
        <v>8407</v>
      </c>
      <c s="6" r="C8" t="n">
        <v>4231</v>
      </c>
    </row>
    <row r="9" spans="1:3">
      <c s="4" r="A9" t="s">
        <v>40</v>
      </c>
      <c s="6" r="B9" t="n">
        <v>250001</v>
      </c>
      <c s="6" r="C9" t="n">
        <v>231195</v>
      </c>
    </row>
    <row r="10" spans="1:3">
      <c s="3" r="A10" t="s">
        <v>41</v>
      </c>
    </row>
    <row r="11" spans="1:3">
      <c s="4" r="A11" t="s">
        <v>42</v>
      </c>
      <c s="6" r="B11" t="n">
        <v>2659</v>
      </c>
      <c s="6" r="C11" t="n">
        <v>2296</v>
      </c>
    </row>
    <row r="12" spans="1:3">
      <c s="4" r="A12" t="s">
        <v>43</v>
      </c>
      <c s="6" r="B12" t="n">
        <v>33417</v>
      </c>
      <c s="6" r="C12" t="n">
        <v>26925</v>
      </c>
    </row>
    <row r="13" spans="1:3">
      <c s="4" r="A13" t="s">
        <v>44</v>
      </c>
      <c s="6" r="B13" t="n">
        <v>56470</v>
      </c>
      <c s="6" r="C13" t="n">
        <v>46794</v>
      </c>
    </row>
    <row r="14" spans="1:3">
      <c s="4" r="A14" t="s">
        <v>45</v>
      </c>
      <c s="6" r="B14" t="n">
        <v>3068</v>
      </c>
      <c s="6" r="C14" t="n">
        <v>2691</v>
      </c>
    </row>
    <row r="15" spans="1:3">
      <c s="4" r="A15" t="s">
        <v>46</v>
      </c>
      <c s="6" r="B15" t="n">
        <v>1057</v>
      </c>
      <c s="6" r="C15" t="n">
        <v>783</v>
      </c>
    </row>
    <row r="16" spans="1:3">
      <c s="4" r="A16" t="s">
        <v>47</v>
      </c>
      <c s="6" r="B16" t="n">
        <v>96671</v>
      </c>
      <c s="6" r="C16" t="n">
        <v>79489</v>
      </c>
    </row>
    <row r="17" spans="1:3">
      <c s="4" r="A17" t="s">
        <v>48</v>
      </c>
      <c s="6" r="B17" t="n">
        <v>41988</v>
      </c>
      <c s="6" r="C17" t="n">
        <v>35016</v>
      </c>
    </row>
    <row r="18" spans="1:3">
      <c s="4" r="A18" t="s">
        <v>49</v>
      </c>
      <c s="6" r="B18" t="n">
        <v>54683</v>
      </c>
      <c s="6" r="C18" t="n">
        <v>44473</v>
      </c>
    </row>
    <row r="19" spans="1:3">
      <c s="3" r="A19" t="s">
        <v>50</v>
      </c>
    </row>
    <row r="20" spans="1:3">
      <c s="4" r="A20" t="s">
        <v>51</v>
      </c>
      <c s="6" r="B20" t="n">
        <v>88506</v>
      </c>
      <c s="6" r="C20" t="n">
        <v>70119</v>
      </c>
    </row>
    <row r="21" spans="1:3">
      <c s="4" r="A21" t="s">
        <v>52</v>
      </c>
      <c s="6" r="B21" t="n">
        <v>9170</v>
      </c>
      <c s="6" r="C21" t="n">
        <v>9020</v>
      </c>
    </row>
    <row r="22" spans="1:3">
      <c s="4" r="A22" t="s">
        <v>53</v>
      </c>
      <c s="6" r="B22" t="n">
        <v>49355</v>
      </c>
      <c s="6" r="C22" t="n">
        <v>37374</v>
      </c>
    </row>
    <row r="23" spans="1:3">
      <c s="4" r="A23" t="s">
        <v>54</v>
      </c>
      <c s="6" r="B23" t="n">
        <v>147031</v>
      </c>
      <c s="6" r="C23" t="n">
        <v>116513</v>
      </c>
    </row>
    <row r="24" spans="1:3">
      <c s="4" r="A24" t="s">
        <v>55</v>
      </c>
      <c s="6" r="B24" t="n">
        <v>451715</v>
      </c>
      <c s="6" r="C24" t="n">
        <v>392181</v>
      </c>
    </row>
    <row r="25" spans="1:3">
      <c s="3" r="A25" t="s">
        <v>56</v>
      </c>
    </row>
    <row r="26" spans="1:3">
      <c s="4" r="A26" t="s">
        <v>57</v>
      </c>
      <c s="6" r="B26" t="n">
        <v>15800</v>
      </c>
      <c s="6" r="C26" t="n">
        <v>13691</v>
      </c>
    </row>
    <row r="27" spans="1:3">
      <c s="3" r="A27" t="s">
        <v>58</v>
      </c>
    </row>
    <row r="28" spans="1:3">
      <c s="4" r="A28" t="s">
        <v>59</v>
      </c>
      <c s="6" r="B28" t="n">
        <v>4986</v>
      </c>
      <c s="6" r="C28" t="n">
        <v>4142</v>
      </c>
    </row>
    <row r="29" spans="1:3">
      <c s="4" r="A29" t="s">
        <v>60</v>
      </c>
      <c s="6" r="B29" t="n">
        <v>0</v>
      </c>
      <c s="6" r="C29" t="n">
        <v>1275</v>
      </c>
    </row>
    <row r="30" spans="1:3">
      <c s="4" r="A30" t="s">
        <v>61</v>
      </c>
      <c s="6" r="B30" t="n">
        <v>7812</v>
      </c>
      <c s="6" r="C30" t="n">
        <v>6348</v>
      </c>
    </row>
    <row r="31" spans="1:3">
      <c s="4" r="A31" t="s">
        <v>62</v>
      </c>
      <c s="6" r="B31" t="n">
        <v>28598</v>
      </c>
      <c s="6" r="C31" t="n">
        <v>25456</v>
      </c>
    </row>
    <row r="32" spans="1:3">
      <c s="4" r="A32" t="s">
        <v>63</v>
      </c>
      <c s="6" r="B32" t="n">
        <v>16533</v>
      </c>
      <c s="6" r="C32" t="n">
        <v>13711</v>
      </c>
    </row>
    <row r="33" spans="1:3">
      <c s="4" r="A33" t="s">
        <v>64</v>
      </c>
      <c s="6" r="B33" t="n">
        <v>2423</v>
      </c>
      <c s="6" r="C33" t="n">
        <v>2051</v>
      </c>
    </row>
    <row r="34" spans="1:3">
      <c s="4" r="A34" t="s">
        <v>65</v>
      </c>
      <c s="6" r="B34" t="n">
        <v>47554</v>
      </c>
      <c s="6" r="C34" t="n">
        <v>41218</v>
      </c>
    </row>
    <row r="35" spans="1:3">
      <c s="4" r="A35" t="s">
        <v>66</v>
      </c>
      <c s="4" r="B35" t="s">
        <v>67</v>
      </c>
      <c s="4" r="C35" t="s">
        <v>67</v>
      </c>
    </row>
    <row r="36" spans="1:3">
      <c s="3" r="A36" t="s">
        <v>68</v>
      </c>
    </row>
    <row r="37" spans="1:3">
      <c s="4" r="A37" t="s">
        <v>69</v>
      </c>
      <c s="6" r="B37" t="n">
        <v>0</v>
      </c>
      <c s="6" r="C37" t="n">
        <v>0</v>
      </c>
    </row>
    <row r="38" spans="1:3">
      <c s="4" r="A38" t="s">
        <v>70</v>
      </c>
      <c s="6" r="B38" t="n">
        <v>6011</v>
      </c>
      <c s="6" r="C38" t="n">
        <v>5941</v>
      </c>
    </row>
    <row r="39" spans="1:3">
      <c s="4" r="A39" t="s">
        <v>71</v>
      </c>
      <c s="6" r="B39" t="n">
        <v>150000</v>
      </c>
      <c s="6" r="C39" t="n">
        <v>131906</v>
      </c>
    </row>
    <row r="40" spans="1:3">
      <c s="4" r="A40" t="s">
        <v>72</v>
      </c>
      <c s="6" r="B40" t="n">
        <v>-3946</v>
      </c>
      <c s="6" r="C40" t="n">
        <v>-2442</v>
      </c>
    </row>
    <row r="41" spans="1:3">
      <c s="4" r="A41" t="s">
        <v>73</v>
      </c>
      <c s="6" r="B41" t="n">
        <v>252133</v>
      </c>
      <c s="6" r="C41" t="n">
        <v>215569</v>
      </c>
    </row>
    <row r="42" spans="1:3">
      <c s="4" r="A42" t="s">
        <v>74</v>
      </c>
      <c s="6" r="B42" t="n">
        <v>404198</v>
      </c>
      <c s="6" r="C42" t="n">
        <v>350974</v>
      </c>
    </row>
    <row r="43" spans="1:3">
      <c s="4" r="A43" t="s">
        <v>75</v>
      </c>
      <c s="6" r="B43" t="n">
        <v>-37</v>
      </c>
      <c s="6" r="C43" t="n">
        <v>-11</v>
      </c>
    </row>
    <row r="44" spans="1:3">
      <c s="4" r="A44" t="s">
        <v>76</v>
      </c>
      <c s="6" r="B44" t="n">
        <v>404161</v>
      </c>
      <c s="6" r="C44" t="n">
        <v>350963</v>
      </c>
    </row>
    <row r="45" spans="1:3">
      <c s="4" r="A45" t="s">
        <v>77</v>
      </c>
      <c s="6" r="B45" t="n">
        <v>451715</v>
      </c>
      <c s="6" r="C45" t="n">
        <v>392181</v>
      </c>
    </row>
    <row r="46" spans="1:3">
      <c s="4" r="A46" t="s">
        <v>78</v>
      </c>
    </row>
    <row r="47" spans="1:3">
      <c s="3" r="A47" t="s">
        <v>50</v>
      </c>
    </row>
    <row r="48" spans="1:3">
      <c s="4" r="A48" t="s">
        <v>53</v>
      </c>
      <c s="6" r="B48" t="n">
        <v>30909</v>
      </c>
      <c s="6" r="C48" t="n">
        <v>24170</v>
      </c>
    </row>
    <row r="49" spans="1:3">
      <c s="4" r="A49" t="s">
        <v>79</v>
      </c>
    </row>
    <row r="50" spans="1:3">
      <c s="3" r="A50" t="s">
        <v>50</v>
      </c>
    </row>
    <row r="51" spans="1:3">
      <c s="4" r="A51" t="s">
        <v>52</v>
      </c>
      <c s="6" r="B51" t="n">
        <v>1224</v>
      </c>
      <c s="6" r="C51" t="n">
        <v>1224</v>
      </c>
    </row>
    <row r="52" spans="1:3">
      <c s="4" r="A52" t="s">
        <v>53</v>
      </c>
      <c s="7" r="B52" t="n">
        <v>18446</v>
      </c>
      <c s="7" r="C52" t="n">
        <v>132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s="1" r="A1" t="s">
        <v>197</v>
      </c>
      <c s="2" r="B1" t="s">
        <v>1</v>
      </c>
    </row>
    <row r="2" spans="1:2">
      <c s="2" r="B2" t="s">
        <v>2</v>
      </c>
    </row>
    <row r="3" spans="1:2">
      <c s="4" r="A3" t="s">
        <v>198</v>
      </c>
      <c s="4" r="B3" t="s">
        <v>199</v>
      </c>
    </row>
    <row r="4" spans="1:2">
      <c s="4" r="A4" t="s">
        <v>200</v>
      </c>
      <c s="4" r="B4" t="s">
        <v>201</v>
      </c>
    </row>
    <row r="5" spans="1:2">
      <c s="4" r="A5" t="s">
        <v>202</v>
      </c>
      <c s="4" r="B5" t="s">
        <v>203</v>
      </c>
    </row>
    <row r="6" spans="1:2">
      <c s="4" r="A6" t="s">
        <v>204</v>
      </c>
      <c s="4" r="B6" t="s">
        <v>205</v>
      </c>
    </row>
    <row r="7" spans="1:2">
      <c s="4" r="A7" t="s">
        <v>206</v>
      </c>
      <c s="4" r="B7" t="s">
        <v>207</v>
      </c>
    </row>
    <row r="8" spans="1:2">
      <c s="4" r="A8" t="s">
        <v>208</v>
      </c>
      <c s="4" r="B8" t="s">
        <v>209</v>
      </c>
    </row>
    <row r="9" spans="1:2">
      <c s="4" r="A9" t="s">
        <v>210</v>
      </c>
      <c s="4" r="B9" t="s">
        <v>211</v>
      </c>
    </row>
    <row r="10" spans="1:2">
      <c s="4" r="A10" t="s">
        <v>212</v>
      </c>
      <c s="4" r="B10" t="s">
        <v>213</v>
      </c>
    </row>
    <row r="11" spans="1:2">
      <c s="4" r="A11" t="s">
        <v>214</v>
      </c>
      <c s="4" r="B11" t="s">
        <v>215</v>
      </c>
    </row>
    <row r="12" spans="1:2">
      <c s="4" r="A12" t="s">
        <v>37</v>
      </c>
      <c s="4" r="B12" t="s">
        <v>216</v>
      </c>
    </row>
    <row r="13" spans="1:2">
      <c s="4" r="A13" t="s">
        <v>41</v>
      </c>
      <c s="4" r="B13" t="s">
        <v>217</v>
      </c>
    </row>
    <row r="14" spans="1:2">
      <c s="4" r="A14" t="s">
        <v>177</v>
      </c>
      <c s="4" r="B14" t="s">
        <v>218</v>
      </c>
    </row>
    <row r="15" spans="1:2">
      <c s="4" r="A15" t="s">
        <v>219</v>
      </c>
      <c s="4" r="B15" t="s">
        <v>220</v>
      </c>
    </row>
    <row r="16" spans="1:2">
      <c s="4" r="A16" t="s">
        <v>221</v>
      </c>
      <c s="4" r="B16" t="s">
        <v>222</v>
      </c>
    </row>
    <row r="17" spans="1:2">
      <c s="4" r="A17" t="s">
        <v>223</v>
      </c>
      <c s="4" r="B17" t="s">
        <v>224</v>
      </c>
    </row>
    <row r="18" spans="1:2">
      <c s="4" r="A18" t="s">
        <v>225</v>
      </c>
      <c s="4" r="B18" t="s">
        <v>226</v>
      </c>
    </row>
    <row r="19" spans="1:2">
      <c s="4" r="A19" t="s">
        <v>227</v>
      </c>
      <c s="4" r="B19" t="s">
        <v>228</v>
      </c>
    </row>
    <row r="20" spans="1:2">
      <c s="4" r="A20" t="s">
        <v>185</v>
      </c>
      <c s="4" r="B20" t="s">
        <v>229</v>
      </c>
    </row>
    <row r="21" spans="1:2">
      <c s="4" r="A21" t="s">
        <v>230</v>
      </c>
      <c s="4" r="B21" t="s">
        <v>231</v>
      </c>
    </row>
    <row r="22" spans="1:2">
      <c s="4" r="A22" t="s">
        <v>232</v>
      </c>
      <c s="4" r="B22" t="s">
        <v>233</v>
      </c>
    </row>
    <row r="23" spans="1:2">
      <c s="4" r="A23" t="s">
        <v>234</v>
      </c>
      <c s="4" r="B23" t="s">
        <v>235</v>
      </c>
    </row>
    <row r="24" spans="1:2">
      <c s="4" r="A24" t="s">
        <v>236</v>
      </c>
      <c s="4" r="B2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4" r="A3" t="s">
        <v>239</v>
      </c>
      <c s="4" r="B3" t="s">
        <v>240</v>
      </c>
    </row>
    <row r="4" spans="1:2">
      <c s="4" r="A4" t="s">
        <v>37</v>
      </c>
      <c s="4" r="B4" t="s">
        <v>241</v>
      </c>
    </row>
    <row r="5" spans="1:2">
      <c s="4" r="A5" t="s">
        <v>242</v>
      </c>
      <c s="4" r="B5" t="s">
        <v>243</v>
      </c>
    </row>
    <row r="6" spans="1:2">
      <c s="4" r="A6" t="s">
        <v>244</v>
      </c>
      <c s="4" r="B6"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6</v>
      </c>
      <c s="2" r="B1" t="s">
        <v>1</v>
      </c>
    </row>
    <row r="2" spans="1:2">
      <c s="2" r="B2" t="s">
        <v>2</v>
      </c>
    </row>
    <row r="3" spans="1:2">
      <c s="4" r="A3" t="s">
        <v>247</v>
      </c>
      <c s="4" r="B3" t="s">
        <v>248</v>
      </c>
    </row>
    <row r="4" spans="1:2">
      <c s="4" r="A4" t="s">
        <v>249</v>
      </c>
      <c s="4" r="B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1</v>
      </c>
      <c s="2" r="B1" t="s">
        <v>1</v>
      </c>
    </row>
    <row r="2" spans="1:2">
      <c s="2" r="B2" t="s">
        <v>2</v>
      </c>
    </row>
    <row r="3" spans="1:2">
      <c s="4" r="A3" t="s">
        <v>252</v>
      </c>
      <c s="4" r="B3" t="s">
        <v>253</v>
      </c>
    </row>
    <row r="4" spans="1:2">
      <c s="4" r="A4" t="s">
        <v>254</v>
      </c>
      <c s="4" r="B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4" r="A3" t="s">
        <v>114</v>
      </c>
      <c s="4" r="B3" t="s">
        <v>257</v>
      </c>
    </row>
    <row r="4" spans="1:2">
      <c s="4" r="A4" t="s">
        <v>115</v>
      </c>
      <c s="4" r="B4" t="s">
        <v>258</v>
      </c>
    </row>
    <row r="5" spans="1:2">
      <c s="4" r="A5" t="s">
        <v>259</v>
      </c>
      <c s="4" r="B5" t="s">
        <v>260</v>
      </c>
    </row>
    <row r="6" spans="1:2">
      <c s="4" r="A6" t="s">
        <v>261</v>
      </c>
      <c s="4" r="B6"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263</v>
      </c>
      <c s="2" r="B1" t="s">
        <v>1</v>
      </c>
    </row>
    <row r="2" spans="1:2">
      <c s="2" r="B2" t="s">
        <v>2</v>
      </c>
    </row>
    <row r="3" spans="1:2">
      <c s="4" r="A3" t="s">
        <v>191</v>
      </c>
      <c s="4" r="B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r="A1" t="s">
        <v>265</v>
      </c>
      <c s="2" r="B1" t="s">
        <v>1</v>
      </c>
    </row>
    <row r="2" spans="1:2">
      <c s="2" r="B2" t="s">
        <v>2</v>
      </c>
    </row>
    <row r="3" spans="1:2">
      <c s="4" r="A3" t="s">
        <v>266</v>
      </c>
      <c s="4" r="B3"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6"/>
    <col customWidth="1" max="5" min="5" width="36"/>
    <col customWidth="1" max="6" min="6" width="36"/>
    <col customWidth="1" max="7" min="7" width="20"/>
  </cols>
  <sheetData>
    <row r="1" spans="1:7">
      <c s="1" r="A1" t="s">
        <v>268</v>
      </c>
      <c s="2" r="B1" t="s">
        <v>269</v>
      </c>
      <c s="2" r="C1" t="s">
        <v>270</v>
      </c>
      <c s="2" r="D1" t="s">
        <v>271</v>
      </c>
      <c s="2" r="E1" t="s">
        <v>272</v>
      </c>
      <c s="2" r="F1" t="s">
        <v>273</v>
      </c>
      <c s="2" r="G1" t="s">
        <v>274</v>
      </c>
    </row>
    <row r="2" spans="1:7">
      <c s="3" r="A2" t="s">
        <v>275</v>
      </c>
    </row>
    <row r="3" spans="1:7">
      <c s="4" r="A3" t="s">
        <v>276</v>
      </c>
      <c s="9" r="C3" t="n">
        <v>1.5</v>
      </c>
    </row>
    <row r="4" spans="1:7">
      <c s="4" r="A4" t="s">
        <v>34</v>
      </c>
      <c s="7" r="D4" t="n">
        <v>55257000</v>
      </c>
      <c s="7" r="E4" t="n">
        <v>66061000</v>
      </c>
      <c s="7" r="F4" t="n">
        <v>40675000</v>
      </c>
      <c s="7" r="G4" t="n">
        <v>50032000</v>
      </c>
    </row>
    <row r="5" spans="1:7">
      <c s="4" r="A5" t="s">
        <v>277</v>
      </c>
      <c s="6" r="D5" t="n">
        <v>5320000</v>
      </c>
      <c s="6" r="E5" t="n">
        <v>13277000</v>
      </c>
    </row>
    <row r="6" spans="1:7">
      <c s="4" r="A6" t="s">
        <v>278</v>
      </c>
      <c s="6" r="D6" t="n">
        <v>25873000</v>
      </c>
    </row>
    <row r="7" spans="1:7">
      <c s="4" r="A7" t="s">
        <v>279</v>
      </c>
      <c s="6" r="D7" t="n">
        <v>26666000</v>
      </c>
    </row>
    <row r="8" spans="1:7">
      <c s="4" r="A8" t="s">
        <v>35</v>
      </c>
      <c s="6" r="D8" t="n">
        <v>52539000</v>
      </c>
      <c s="6" r="E8" t="n">
        <v>48103000</v>
      </c>
    </row>
    <row r="9" spans="1:7">
      <c s="4" r="A9" t="s">
        <v>280</v>
      </c>
      <c s="6" r="D9" t="n">
        <v>1550000</v>
      </c>
      <c s="6" r="E9" t="n">
        <v>1550000</v>
      </c>
    </row>
    <row r="10" spans="1:7">
      <c s="4" r="A10" t="s">
        <v>281</v>
      </c>
      <c s="7" r="D10" t="n">
        <v>7452000</v>
      </c>
      <c s="7" r="E10" t="n">
        <v>6318000</v>
      </c>
      <c s="7" r="F10" t="n">
        <v>5383000</v>
      </c>
    </row>
    <row r="11" spans="1:7">
      <c s="4" r="A11" t="s">
        <v>282</v>
      </c>
      <c s="8" r="D11" t="n">
        <v>13.11</v>
      </c>
      <c s="8" r="E11" t="n">
        <v>11.91</v>
      </c>
      <c s="8" r="F11" t="n">
        <v>9.869999999999999</v>
      </c>
    </row>
    <row r="12" spans="1:7">
      <c s="4" r="A12" t="s">
        <v>283</v>
      </c>
      <c s="4" r="D12" t="s">
        <v>284</v>
      </c>
      <c s="4" r="E12" t="s">
        <v>284</v>
      </c>
      <c s="4" r="F12" t="s">
        <v>284</v>
      </c>
    </row>
    <row r="13" spans="1:7">
      <c s="4" r="A13" t="s">
        <v>285</v>
      </c>
      <c s="7" r="D13" t="n">
        <v>9734000</v>
      </c>
      <c s="7" r="E13" t="n">
        <v>8648000</v>
      </c>
      <c s="7" r="F13" t="n">
        <v>7497000</v>
      </c>
    </row>
    <row r="14" spans="1:7">
      <c s="4" r="A14" t="s">
        <v>286</v>
      </c>
      <c s="6" r="D14" t="n">
        <v>27880000</v>
      </c>
    </row>
    <row r="15" spans="1:7">
      <c s="4" r="A15" t="s">
        <v>287</v>
      </c>
      <c s="7" r="D15" t="n">
        <v>1463000</v>
      </c>
      <c s="7" r="E15" t="n">
        <v>1371000</v>
      </c>
      <c s="7" r="F15" t="n">
        <v>1344000</v>
      </c>
    </row>
    <row r="16" spans="1:7">
      <c s="4" r="A16" t="s">
        <v>288</v>
      </c>
      <c s="6" r="D16" t="n">
        <v>0</v>
      </c>
      <c s="6" r="E16" t="n">
        <v>0</v>
      </c>
      <c s="6" r="F16" t="n">
        <v>48716</v>
      </c>
    </row>
    <row r="17" spans="1:7">
      <c s="4" r="A17" t="s">
        <v>289</v>
      </c>
    </row>
    <row r="18" spans="1:7">
      <c s="3" r="A18" t="s">
        <v>275</v>
      </c>
    </row>
    <row r="19" spans="1:7">
      <c s="4" r="A19" t="s">
        <v>290</v>
      </c>
      <c s="4" r="D19" t="s">
        <v>291</v>
      </c>
    </row>
    <row r="20" spans="1:7">
      <c s="4" r="A20" t="s">
        <v>292</v>
      </c>
      <c s="4" r="D20" t="s">
        <v>293</v>
      </c>
    </row>
    <row r="21" spans="1:7">
      <c s="4" r="A21" t="s">
        <v>294</v>
      </c>
    </row>
    <row r="22" spans="1:7">
      <c s="3" r="A22" t="s">
        <v>275</v>
      </c>
    </row>
    <row r="23" spans="1:7">
      <c s="4" r="A23" t="s">
        <v>290</v>
      </c>
      <c s="4" r="D23" t="s">
        <v>295</v>
      </c>
    </row>
    <row r="24" spans="1:7">
      <c s="4" r="A24" t="s">
        <v>292</v>
      </c>
      <c s="4" r="D24" t="s">
        <v>296</v>
      </c>
    </row>
    <row r="25" spans="1:7">
      <c s="4" r="A25" t="s">
        <v>297</v>
      </c>
    </row>
    <row r="26" spans="1:7">
      <c s="3" r="A26" t="s">
        <v>275</v>
      </c>
    </row>
    <row r="27" spans="1:7">
      <c s="4" r="A27" t="s">
        <v>298</v>
      </c>
      <c s="4" r="D27" t="s">
        <v>299</v>
      </c>
      <c s="4" r="E27" t="s">
        <v>299</v>
      </c>
      <c s="4" r="F27" t="s">
        <v>299</v>
      </c>
    </row>
    <row r="28" spans="1:7">
      <c s="4" r="A28" t="s">
        <v>300</v>
      </c>
    </row>
    <row r="29" spans="1:7">
      <c s="3" r="A29" t="s">
        <v>275</v>
      </c>
    </row>
    <row r="30" spans="1:7">
      <c s="4" r="A30" t="s">
        <v>298</v>
      </c>
      <c s="4" r="D30" t="s">
        <v>301</v>
      </c>
      <c s="4" r="E30" t="s">
        <v>301</v>
      </c>
      <c s="4" r="F30" t="s">
        <v>301</v>
      </c>
    </row>
    <row r="31" spans="1:7">
      <c s="4" r="A31" t="s">
        <v>302</v>
      </c>
    </row>
    <row r="32" spans="1:7">
      <c s="3" r="A32" t="s">
        <v>275</v>
      </c>
    </row>
    <row r="33" spans="1:7">
      <c s="4" r="A33" t="s">
        <v>298</v>
      </c>
      <c s="4" r="D33" t="s">
        <v>303</v>
      </c>
      <c s="4" r="E33" t="s">
        <v>303</v>
      </c>
      <c s="4" r="F33" t="s">
        <v>303</v>
      </c>
    </row>
    <row r="34" spans="1:7">
      <c s="4" r="A34" t="s">
        <v>304</v>
      </c>
    </row>
    <row r="35" spans="1:7">
      <c s="3" r="A35" t="s">
        <v>275</v>
      </c>
    </row>
    <row r="36" spans="1:7">
      <c s="4" r="A36" t="s">
        <v>298</v>
      </c>
      <c s="4" r="D36" t="s">
        <v>305</v>
      </c>
      <c s="4" r="E36" t="s">
        <v>305</v>
      </c>
      <c s="4" r="F36" t="s">
        <v>305</v>
      </c>
    </row>
    <row r="37" spans="1:7">
      <c s="4" r="A37" t="s">
        <v>306</v>
      </c>
    </row>
    <row r="38" spans="1:7">
      <c s="3" r="A38" t="s">
        <v>275</v>
      </c>
    </row>
    <row r="39" spans="1:7">
      <c s="4" r="A39" t="s">
        <v>292</v>
      </c>
      <c s="4" r="D39" t="s">
        <v>307</v>
      </c>
      <c s="4" r="E39" t="s">
        <v>307</v>
      </c>
    </row>
    <row r="40" spans="1:7">
      <c s="4" r="A40" t="s">
        <v>79</v>
      </c>
    </row>
    <row r="41" spans="1:7">
      <c s="3" r="A41" t="s">
        <v>275</v>
      </c>
    </row>
    <row r="42" spans="1:7">
      <c s="4" r="A42" t="s">
        <v>292</v>
      </c>
      <c s="4" r="D42" t="s">
        <v>307</v>
      </c>
      <c s="4" r="E42" t="s">
        <v>307</v>
      </c>
    </row>
    <row r="43" spans="1:7">
      <c s="4" r="A43" t="s">
        <v>308</v>
      </c>
    </row>
    <row r="44" spans="1:7">
      <c s="3" r="A44" t="s">
        <v>275</v>
      </c>
    </row>
    <row r="45" spans="1:7">
      <c s="4" r="A45" t="s">
        <v>309</v>
      </c>
      <c s="4" r="D45" t="s">
        <v>310</v>
      </c>
      <c s="4" r="E45" t="s">
        <v>310</v>
      </c>
    </row>
    <row r="46" spans="1:7">
      <c s="4" r="A46" t="s">
        <v>311</v>
      </c>
      <c s="4" r="B46" t="s">
        <v>312</v>
      </c>
    </row>
    <row r="47" spans="1:7">
      <c s="4" r="A47" t="s">
        <v>313</v>
      </c>
      <c s="4" r="B47" t="s">
        <v>310</v>
      </c>
    </row>
    <row r="48" spans="1:7">
      <c s="4" r="A48" t="s">
        <v>314</v>
      </c>
    </row>
    <row r="49" spans="1:7">
      <c s="3" r="A49" t="s">
        <v>275</v>
      </c>
    </row>
    <row r="50" spans="1:7">
      <c s="4" r="A50" t="s">
        <v>309</v>
      </c>
      <c s="4" r="D50" t="s">
        <v>310</v>
      </c>
      <c s="4" r="E50" t="s">
        <v>310</v>
      </c>
    </row>
    <row r="51" spans="1:7">
      <c s="4" r="A51" t="s">
        <v>315</v>
      </c>
    </row>
    <row r="52" spans="1:7">
      <c s="3" r="A52" t="s">
        <v>275</v>
      </c>
    </row>
    <row r="53" spans="1:7">
      <c s="4" r="A53" t="s">
        <v>316</v>
      </c>
      <c s="4" r="D53" t="s">
        <v>317</v>
      </c>
      <c s="4" r="E53" t="s">
        <v>3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3"/>
    <col customWidth="1" max="4" min="4" width="13"/>
  </cols>
  <sheetData>
    <row r="1" spans="1:4">
      <c s="1" r="A1" t="s">
        <v>318</v>
      </c>
      <c s="2" r="B1" t="s">
        <v>1</v>
      </c>
    </row>
    <row r="2" spans="1:4">
      <c s="2" r="B2" t="s">
        <v>2</v>
      </c>
      <c s="2" r="C2" t="s">
        <v>32</v>
      </c>
      <c s="2" r="D2" t="s">
        <v>92</v>
      </c>
    </row>
    <row r="3" spans="1:4">
      <c s="3" r="A3" t="s">
        <v>319</v>
      </c>
    </row>
    <row r="4" spans="1:4">
      <c s="4" r="A4" t="s">
        <v>320</v>
      </c>
      <c s="7" r="B4" t="n">
        <v>1300</v>
      </c>
      <c s="7" r="C4" t="n">
        <v>1200</v>
      </c>
      <c s="7" r="D4" t="n">
        <v>900</v>
      </c>
    </row>
    <row r="5" spans="1:4">
      <c s="4" r="A5" t="s">
        <v>321</v>
      </c>
      <c s="6" r="B5" t="n">
        <v>305</v>
      </c>
      <c s="6" r="C5" t="n">
        <v>337</v>
      </c>
      <c s="6" r="D5" t="n">
        <v>367</v>
      </c>
    </row>
    <row r="6" spans="1:4">
      <c s="4" r="A6" t="s">
        <v>322</v>
      </c>
      <c s="6" r="B6" t="n">
        <v>90</v>
      </c>
      <c s="6" r="C6" t="n">
        <v>92</v>
      </c>
      <c s="6" r="D6" t="n">
        <v>8</v>
      </c>
    </row>
    <row r="7" spans="1:4">
      <c s="4" r="A7" t="s">
        <v>323</v>
      </c>
      <c s="6" r="B7" t="n">
        <v>-195</v>
      </c>
      <c s="6" r="C7" t="n">
        <v>-329</v>
      </c>
      <c s="6" r="D7" t="n">
        <v>-75</v>
      </c>
    </row>
    <row r="8" spans="1:4">
      <c s="4" r="A8" t="s">
        <v>324</v>
      </c>
      <c s="7" r="B8" t="n">
        <v>1500</v>
      </c>
      <c s="7" r="C8" t="n">
        <v>1300</v>
      </c>
      <c s="7" r="D8" t="n">
        <v>12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3"/>
    <col customWidth="1" max="3" min="3" width="13"/>
  </cols>
  <sheetData>
    <row r="1" spans="1:3">
      <c s="1" r="A1" t="s">
        <v>325</v>
      </c>
      <c s="2" r="B1" t="s">
        <v>2</v>
      </c>
      <c s="2" r="C1" t="s">
        <v>32</v>
      </c>
    </row>
    <row r="2" spans="1:3">
      <c s="3" r="A2" t="s">
        <v>326</v>
      </c>
    </row>
    <row r="3" spans="1:3">
      <c s="4" r="A3" t="s">
        <v>327</v>
      </c>
      <c s="7" r="B3" t="n">
        <v>29501</v>
      </c>
      <c s="7" r="C3" t="n">
        <v>21605</v>
      </c>
    </row>
    <row r="4" spans="1:3">
      <c s="4" r="A4" t="s">
        <v>328</v>
      </c>
      <c s="6" r="B4" t="n">
        <v>4498</v>
      </c>
      <c s="6" r="C4" t="n">
        <v>3972</v>
      </c>
    </row>
    <row r="5" spans="1:3">
      <c s="4" r="A5" t="s">
        <v>329</v>
      </c>
      <c s="6" r="B5" t="n">
        <v>30372</v>
      </c>
      <c s="6" r="C5" t="n">
        <v>26024</v>
      </c>
    </row>
    <row r="6" spans="1:3">
      <c s="4" r="A6" t="s">
        <v>37</v>
      </c>
      <c s="7" r="B6" t="n">
        <v>64371</v>
      </c>
      <c s="7" r="C6" t="n">
        <v>516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3"/>
    <col customWidth="1" max="3" min="3" width="13"/>
  </cols>
  <sheetData>
    <row r="1" spans="1:3">
      <c s="1" r="A1" t="s">
        <v>80</v>
      </c>
      <c s="2" r="B1" t="s">
        <v>2</v>
      </c>
      <c s="2" r="C1" t="s">
        <v>32</v>
      </c>
    </row>
    <row r="2" spans="1:3">
      <c s="4" r="A2" t="s">
        <v>81</v>
      </c>
      <c s="7" r="B2" t="n">
        <v>1500</v>
      </c>
      <c s="7" r="C2" t="n">
        <v>1300</v>
      </c>
    </row>
    <row r="3" spans="1:3">
      <c s="4" r="A3" t="s">
        <v>82</v>
      </c>
      <c s="7" r="B3" t="n">
        <v>24807</v>
      </c>
      <c s="7" r="C3" t="n">
        <v>20523</v>
      </c>
    </row>
    <row r="4" spans="1:3">
      <c s="4" r="A4" t="s">
        <v>83</v>
      </c>
      <c s="7" r="B4" t="n">
        <v>1</v>
      </c>
      <c s="7" r="C4" t="n">
        <v>1</v>
      </c>
    </row>
    <row r="5" spans="1:3">
      <c s="4" r="A5" t="s">
        <v>84</v>
      </c>
      <c s="6" r="B5" t="n">
        <v>100000</v>
      </c>
      <c s="6" r="C5" t="n">
        <v>100000</v>
      </c>
    </row>
    <row r="6" spans="1:3">
      <c s="4" r="A6" t="s">
        <v>85</v>
      </c>
      <c s="6" r="B6" t="n">
        <v>0</v>
      </c>
      <c s="6" r="C6" t="n">
        <v>0</v>
      </c>
    </row>
    <row r="7" spans="1:3">
      <c s="4" r="A7" t="s">
        <v>86</v>
      </c>
      <c s="6" r="B7" t="n">
        <v>0</v>
      </c>
      <c s="6" r="C7" t="n">
        <v>0</v>
      </c>
    </row>
    <row r="8" spans="1:3">
      <c s="4" r="A8" t="s">
        <v>87</v>
      </c>
      <c s="8" r="B8" t="n">
        <v>0.16</v>
      </c>
      <c s="8" r="C8" t="n">
        <v>0.16</v>
      </c>
    </row>
    <row r="9" spans="1:3">
      <c s="4" r="A9" t="s">
        <v>88</v>
      </c>
      <c s="6" r="B9" t="n">
        <v>60000000</v>
      </c>
      <c s="6" r="C9" t="n">
        <v>60000000</v>
      </c>
    </row>
    <row r="10" spans="1:3">
      <c s="4" r="A10" t="s">
        <v>89</v>
      </c>
      <c s="6" r="B10" t="n">
        <v>37567689</v>
      </c>
      <c s="6" r="C10" t="n">
        <v>37128269</v>
      </c>
    </row>
    <row r="11" spans="1:3">
      <c s="4" r="A11" t="s">
        <v>90</v>
      </c>
      <c s="6" r="B11" t="n">
        <v>37567689</v>
      </c>
      <c s="6" r="C11" t="n">
        <v>37128269</v>
      </c>
    </row>
    <row r="12" spans="1:3">
      <c s="4" r="A12" t="s">
        <v>78</v>
      </c>
    </row>
    <row r="13" spans="1:3">
      <c s="4" r="A13" t="s">
        <v>82</v>
      </c>
      <c s="7" r="B13" t="n">
        <v>17277</v>
      </c>
      <c s="7" r="C13" t="n">
        <v>14446</v>
      </c>
    </row>
    <row r="14" spans="1:3">
      <c s="4" r="A14" t="s">
        <v>79</v>
      </c>
    </row>
    <row r="15" spans="1:3">
      <c s="4" r="A15" t="s">
        <v>82</v>
      </c>
      <c s="7" r="B15" t="n">
        <v>7530</v>
      </c>
      <c s="7" r="C15" t="n">
        <v>6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s="1" r="A1" t="s">
        <v>330</v>
      </c>
      <c s="2" r="B1" t="s">
        <v>1</v>
      </c>
    </row>
    <row r="2" spans="1:4">
      <c s="2" r="B2" t="s">
        <v>2</v>
      </c>
      <c s="2" r="C2" t="s">
        <v>32</v>
      </c>
      <c s="2" r="D2" t="s">
        <v>92</v>
      </c>
    </row>
    <row r="3" spans="1:4">
      <c s="3" r="A3" t="s">
        <v>331</v>
      </c>
    </row>
    <row r="4" spans="1:4">
      <c s="4" r="A4" t="s">
        <v>332</v>
      </c>
      <c s="4" r="B4" t="s">
        <v>333</v>
      </c>
      <c s="4" r="C4" t="s">
        <v>333</v>
      </c>
      <c s="4" r="D4" t="s">
        <v>334</v>
      </c>
    </row>
    <row r="5" spans="1:4">
      <c s="4" r="A5" t="s">
        <v>335</v>
      </c>
      <c s="4" r="B5" t="s">
        <v>336</v>
      </c>
      <c s="4" r="C5" t="s">
        <v>336</v>
      </c>
      <c s="4" r="D5" t="s">
        <v>336</v>
      </c>
    </row>
    <row r="6" spans="1:4">
      <c s="4" r="A6" t="s">
        <v>337</v>
      </c>
      <c s="4" r="B6" t="s">
        <v>338</v>
      </c>
      <c s="4" r="C6" t="s">
        <v>339</v>
      </c>
      <c s="4" r="D6" t="s">
        <v>340</v>
      </c>
    </row>
    <row r="7" spans="1:4">
      <c s="4" r="A7" t="s">
        <v>341</v>
      </c>
      <c s="4" r="B7" t="s">
        <v>342</v>
      </c>
      <c s="4" r="C7" t="s">
        <v>342</v>
      </c>
      <c s="4" r="D7" t="s">
        <v>34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s="1" r="A1" t="s">
        <v>343</v>
      </c>
      <c s="2" r="B1" t="s">
        <v>344</v>
      </c>
      <c s="2" r="J1" t="s">
        <v>1</v>
      </c>
    </row>
    <row r="2" spans="1:12">
      <c s="2" r="B2" t="s">
        <v>2</v>
      </c>
      <c s="2" r="C2" t="s">
        <v>345</v>
      </c>
      <c s="2" r="D2" t="s">
        <v>4</v>
      </c>
      <c s="2" r="E2" t="s">
        <v>346</v>
      </c>
      <c s="2" r="F2" t="s">
        <v>32</v>
      </c>
      <c s="2" r="G2" t="s">
        <v>347</v>
      </c>
      <c s="2" r="H2" t="s">
        <v>348</v>
      </c>
      <c s="2" r="I2" t="s">
        <v>349</v>
      </c>
      <c s="2" r="J2" t="s">
        <v>2</v>
      </c>
      <c s="2" r="K2" t="s">
        <v>32</v>
      </c>
      <c s="2" r="L2" t="s">
        <v>92</v>
      </c>
    </row>
    <row r="3" spans="1:12">
      <c s="3" r="A3" t="s">
        <v>350</v>
      </c>
    </row>
    <row r="4" spans="1:12">
      <c s="4" r="A4" t="s">
        <v>351</v>
      </c>
      <c s="7" r="B4" t="n">
        <v>9818</v>
      </c>
      <c s="7" r="C4" t="n">
        <v>8289</v>
      </c>
      <c s="7" r="D4" t="n">
        <v>9142</v>
      </c>
      <c s="7" r="E4" t="n">
        <v>9289</v>
      </c>
      <c s="7" r="F4" t="n">
        <v>9432</v>
      </c>
      <c s="7" r="G4" t="n">
        <v>7409</v>
      </c>
      <c s="7" r="H4" t="n">
        <v>7826</v>
      </c>
      <c s="7" r="I4" t="n">
        <v>8909</v>
      </c>
      <c s="7" r="J4" t="n">
        <v>36564</v>
      </c>
      <c s="7" r="K4" t="n">
        <v>33526</v>
      </c>
      <c s="7" r="L4" t="n">
        <v>28158</v>
      </c>
    </row>
    <row r="5" spans="1:12">
      <c s="4" r="A5" t="s">
        <v>352</v>
      </c>
      <c s="6" r="J5" t="n">
        <v>37402</v>
      </c>
      <c s="6" r="K5" t="n">
        <v>36953</v>
      </c>
      <c s="6" r="L5" t="n">
        <v>36511</v>
      </c>
    </row>
    <row r="6" spans="1:12">
      <c s="4" r="A6" t="s">
        <v>353</v>
      </c>
      <c s="6" r="J6" t="n">
        <v>473</v>
      </c>
      <c s="6" r="K6" t="n">
        <v>491</v>
      </c>
      <c s="6" r="L6" t="n">
        <v>756</v>
      </c>
    </row>
    <row r="7" spans="1:12">
      <c s="4" r="A7" t="s">
        <v>354</v>
      </c>
      <c s="6" r="J7" t="n">
        <v>37875</v>
      </c>
      <c s="6" r="K7" t="n">
        <v>37444</v>
      </c>
      <c s="6" r="L7" t="n">
        <v>37267</v>
      </c>
    </row>
    <row r="8" spans="1:12">
      <c s="3" r="A8" t="s">
        <v>119</v>
      </c>
    </row>
    <row r="9" spans="1:12">
      <c s="4" r="A9" t="s">
        <v>120</v>
      </c>
      <c s="8" r="B9" t="n">
        <v>0.27</v>
      </c>
      <c s="8" r="C9" t="n">
        <v>0.22</v>
      </c>
      <c s="8" r="D9" t="n">
        <v>0.24</v>
      </c>
      <c s="8" r="E9" t="n">
        <v>0.25</v>
      </c>
      <c s="8" r="F9" t="n">
        <v>0.26</v>
      </c>
      <c s="8" r="G9" t="n">
        <v>0.2</v>
      </c>
      <c s="8" r="H9" t="n">
        <v>0.21</v>
      </c>
      <c s="8" r="I9" t="n">
        <v>0.24</v>
      </c>
      <c s="8" r="J9" t="n">
        <v>0.98</v>
      </c>
      <c s="8" r="K9" t="n">
        <v>0.91</v>
      </c>
      <c s="8" r="L9" t="n">
        <v>0.77</v>
      </c>
    </row>
    <row r="10" spans="1:12">
      <c s="4" r="A10" t="s">
        <v>121</v>
      </c>
      <c s="8" r="B10" t="n">
        <v>0.26</v>
      </c>
      <c s="8" r="C10" t="n">
        <v>0.22</v>
      </c>
      <c s="8" r="D10" t="n">
        <v>0.24</v>
      </c>
      <c s="8" r="E10" t="n">
        <v>0.25</v>
      </c>
      <c s="8" r="F10" t="n">
        <v>0.25</v>
      </c>
      <c s="8" r="G10" t="n">
        <v>0.2</v>
      </c>
      <c s="8" r="H10" t="n">
        <v>0.21</v>
      </c>
      <c s="8" r="I10" t="n">
        <v>0.24</v>
      </c>
      <c s="8" r="J10" t="n">
        <v>0.97</v>
      </c>
      <c s="8" r="K10" t="n">
        <v>0.9</v>
      </c>
      <c s="8" r="L10" t="n">
        <v>0.76</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6"/>
    <col customWidth="1" max="3" min="3" width="13"/>
  </cols>
  <sheetData>
    <row r="1" spans="1:3">
      <c s="1" r="A1" t="s">
        <v>355</v>
      </c>
      <c s="2" r="B1" t="s">
        <v>1</v>
      </c>
    </row>
    <row r="2" spans="1:3">
      <c s="2" r="B2" t="s">
        <v>2</v>
      </c>
      <c s="2" r="C2" t="s">
        <v>32</v>
      </c>
    </row>
    <row r="3" spans="1:3">
      <c s="3" r="A3" t="s">
        <v>356</v>
      </c>
    </row>
    <row r="4" spans="1:3">
      <c s="4" r="A4" t="s">
        <v>320</v>
      </c>
      <c s="7" r="B4" t="n">
        <v>70119</v>
      </c>
      <c s="7" r="C4" t="n">
        <v>68190</v>
      </c>
    </row>
    <row r="5" spans="1:3">
      <c s="4" r="A5" t="s">
        <v>357</v>
      </c>
      <c s="6" r="B5" t="n">
        <v>18387</v>
      </c>
      <c s="6" r="C5" t="n">
        <v>1929</v>
      </c>
    </row>
    <row r="6" spans="1:3">
      <c s="4" r="A6" t="s">
        <v>324</v>
      </c>
      <c s="6" r="B6" t="n">
        <v>88506</v>
      </c>
      <c s="6" r="C6" t="n">
        <v>70119</v>
      </c>
    </row>
    <row r="7" spans="1:3">
      <c s="4" r="A7" t="s">
        <v>358</v>
      </c>
    </row>
    <row r="8" spans="1:3">
      <c s="3" r="A8" t="s">
        <v>356</v>
      </c>
    </row>
    <row r="9" spans="1:3">
      <c s="4" r="A9" t="s">
        <v>320</v>
      </c>
      <c s="6" r="B9" t="n">
        <v>18806</v>
      </c>
      <c s="6" r="C9" t="n">
        <v>16696</v>
      </c>
    </row>
    <row r="10" spans="1:3">
      <c s="4" r="A10" t="s">
        <v>357</v>
      </c>
      <c s="6" r="B10" t="n">
        <v>7322</v>
      </c>
      <c s="6" r="C10" t="n">
        <v>2110</v>
      </c>
    </row>
    <row r="11" spans="1:3">
      <c s="4" r="A11" t="s">
        <v>324</v>
      </c>
      <c s="6" r="B11" t="n">
        <v>26128</v>
      </c>
      <c s="6" r="C11" t="n">
        <v>18806</v>
      </c>
    </row>
    <row r="12" spans="1:3">
      <c s="4" r="A12" t="s">
        <v>359</v>
      </c>
    </row>
    <row r="13" spans="1:3">
      <c s="3" r="A13" t="s">
        <v>356</v>
      </c>
    </row>
    <row r="14" spans="1:3">
      <c s="4" r="A14" t="s">
        <v>320</v>
      </c>
      <c s="6" r="B14" t="n">
        <v>51313</v>
      </c>
      <c s="6" r="C14" t="n">
        <v>51494</v>
      </c>
    </row>
    <row r="15" spans="1:3">
      <c s="4" r="A15" t="s">
        <v>357</v>
      </c>
      <c s="6" r="B15" t="n">
        <v>11065</v>
      </c>
      <c s="6" r="C15" t="n">
        <v>-181</v>
      </c>
    </row>
    <row r="16" spans="1:3">
      <c s="4" r="A16" t="s">
        <v>324</v>
      </c>
      <c s="7" r="B16" t="n">
        <v>62378</v>
      </c>
      <c s="7" r="C16" t="n">
        <v>513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s="1" r="A1" t="s">
        <v>360</v>
      </c>
      <c s="2" r="B1" t="s">
        <v>1</v>
      </c>
    </row>
    <row r="2" spans="1:4">
      <c s="2" r="B2" t="s">
        <v>2</v>
      </c>
      <c s="2" r="C2" t="s">
        <v>32</v>
      </c>
      <c s="2" r="D2" t="s">
        <v>92</v>
      </c>
    </row>
    <row r="3" spans="1:4">
      <c s="3" r="A3" t="s">
        <v>361</v>
      </c>
    </row>
    <row r="4" spans="1:4">
      <c s="4" r="A4" t="s">
        <v>52</v>
      </c>
      <c s="7" r="B4" t="n">
        <v>9170000</v>
      </c>
      <c s="7" r="C4" t="n">
        <v>9020000</v>
      </c>
    </row>
    <row r="5" spans="1:4">
      <c s="4" r="A5" t="s">
        <v>362</v>
      </c>
      <c s="6" r="B5" t="n">
        <v>5088000</v>
      </c>
      <c s="6" r="C5" t="n">
        <v>4331000</v>
      </c>
      <c s="7" r="D5" t="n">
        <v>3797000</v>
      </c>
    </row>
    <row r="6" spans="1:4">
      <c s="4" r="A6" t="s">
        <v>363</v>
      </c>
      <c s="6" r="B6" t="n">
        <v>5759000</v>
      </c>
    </row>
    <row r="7" spans="1:4">
      <c s="4" r="A7" t="s">
        <v>364</v>
      </c>
      <c s="6" r="B7" t="n">
        <v>5405000</v>
      </c>
    </row>
    <row r="8" spans="1:4">
      <c s="4" r="A8" t="s">
        <v>365</v>
      </c>
      <c s="6" r="B8" t="n">
        <v>5012000</v>
      </c>
    </row>
    <row r="9" spans="1:4">
      <c s="4" r="A9" t="s">
        <v>366</v>
      </c>
      <c s="6" r="B9" t="n">
        <v>4706000</v>
      </c>
    </row>
    <row r="10" spans="1:4">
      <c s="4" r="A10" t="s">
        <v>367</v>
      </c>
      <c s="7" r="B10" t="n">
        <v>4459000</v>
      </c>
    </row>
    <row r="11" spans="1:4">
      <c s="4" r="A11" t="s">
        <v>289</v>
      </c>
    </row>
    <row r="12" spans="1:4">
      <c s="3" r="A12" t="s">
        <v>361</v>
      </c>
    </row>
    <row r="13" spans="1:4">
      <c s="4" r="A13" t="s">
        <v>292</v>
      </c>
      <c s="4" r="B13" t="s">
        <v>293</v>
      </c>
    </row>
    <row r="14" spans="1:4">
      <c s="4" r="A14" t="s">
        <v>294</v>
      </c>
    </row>
    <row r="15" spans="1:4">
      <c s="3" r="A15" t="s">
        <v>361</v>
      </c>
    </row>
    <row r="16" spans="1:4">
      <c s="4" r="A16" t="s">
        <v>292</v>
      </c>
      <c s="4" r="B16" t="s">
        <v>296</v>
      </c>
    </row>
    <row r="17" spans="1:4">
      <c s="4" r="A17" t="s">
        <v>368</v>
      </c>
    </row>
    <row r="18" spans="1:4">
      <c s="3" r="A18" t="s">
        <v>361</v>
      </c>
    </row>
    <row r="19" spans="1:4">
      <c s="4" r="A19" t="s">
        <v>52</v>
      </c>
      <c s="7" r="B19" t="n">
        <v>569000</v>
      </c>
      <c s="6" r="C19" t="n">
        <v>569000</v>
      </c>
    </row>
    <row r="20" spans="1:4">
      <c s="4" r="A20" t="s">
        <v>369</v>
      </c>
    </row>
    <row r="21" spans="1:4">
      <c s="3" r="A21" t="s">
        <v>361</v>
      </c>
    </row>
    <row r="22" spans="1:4">
      <c s="4" r="A22" t="s">
        <v>292</v>
      </c>
      <c s="4" r="B22" t="s">
        <v>293</v>
      </c>
    </row>
    <row r="23" spans="1:4">
      <c s="4" r="A23" t="s">
        <v>370</v>
      </c>
    </row>
    <row r="24" spans="1:4">
      <c s="3" r="A24" t="s">
        <v>361</v>
      </c>
    </row>
    <row r="25" spans="1:4">
      <c s="4" r="A25" t="s">
        <v>292</v>
      </c>
      <c s="4" r="B25" t="s">
        <v>371</v>
      </c>
    </row>
    <row r="26" spans="1:4">
      <c s="4" r="A26" t="s">
        <v>372</v>
      </c>
    </row>
    <row r="27" spans="1:4">
      <c s="3" r="A27" t="s">
        <v>361</v>
      </c>
    </row>
    <row r="28" spans="1:4">
      <c s="4" r="A28" t="s">
        <v>52</v>
      </c>
      <c s="7" r="B28" t="n">
        <v>7377000</v>
      </c>
      <c s="6" r="C28" t="n">
        <v>7227000</v>
      </c>
    </row>
    <row r="29" spans="1:4">
      <c s="4" r="A29" t="s">
        <v>79</v>
      </c>
    </row>
    <row r="30" spans="1:4">
      <c s="3" r="A30" t="s">
        <v>361</v>
      </c>
    </row>
    <row r="31" spans="1:4">
      <c s="4" r="A31" t="s">
        <v>52</v>
      </c>
      <c s="7" r="B31" t="n">
        <v>1224000</v>
      </c>
      <c s="7" r="C31" t="n">
        <v>1224000</v>
      </c>
    </row>
    <row r="32" spans="1:4">
      <c s="4" r="A32" t="s">
        <v>292</v>
      </c>
      <c s="4" r="B32" t="s">
        <v>307</v>
      </c>
      <c s="4" r="C32" t="s">
        <v>307</v>
      </c>
    </row>
    <row r="33" spans="1:4">
      <c s="4" r="A33" t="s">
        <v>373</v>
      </c>
    </row>
    <row r="34" spans="1:4">
      <c s="3" r="A34" t="s">
        <v>361</v>
      </c>
    </row>
    <row r="35" spans="1:4">
      <c s="4" r="A35" t="s">
        <v>292</v>
      </c>
      <c s="4" r="B35" t="s">
        <v>293</v>
      </c>
    </row>
    <row r="36" spans="1:4">
      <c s="4" r="A36" t="s">
        <v>374</v>
      </c>
    </row>
    <row r="37" spans="1:4">
      <c s="3" r="A37" t="s">
        <v>361</v>
      </c>
    </row>
    <row r="38" spans="1:4">
      <c s="4" r="A38" t="s">
        <v>292</v>
      </c>
      <c s="4" r="B38" t="s">
        <v>375</v>
      </c>
    </row>
    <row r="39" spans="1:4">
      <c s="4" r="A39" t="s">
        <v>376</v>
      </c>
    </row>
    <row r="40" spans="1:4">
      <c s="3" r="A40" t="s">
        <v>361</v>
      </c>
    </row>
    <row r="41" spans="1:4">
      <c s="4" r="A41" t="s">
        <v>292</v>
      </c>
      <c s="4" r="B41" t="s">
        <v>293</v>
      </c>
    </row>
    <row r="42" spans="1:4">
      <c s="4" r="A42" t="s">
        <v>377</v>
      </c>
    </row>
    <row r="43" spans="1:4">
      <c s="3" r="A43" t="s">
        <v>361</v>
      </c>
    </row>
    <row r="44" spans="1:4">
      <c s="4" r="A44" t="s">
        <v>292</v>
      </c>
      <c s="4" r="B44" t="s">
        <v>296</v>
      </c>
    </row>
    <row r="45" spans="1:4">
      <c s="4" r="A45" t="s">
        <v>378</v>
      </c>
    </row>
    <row r="46" spans="1:4">
      <c s="3" r="A46" t="s">
        <v>361</v>
      </c>
    </row>
    <row r="47" spans="1:4">
      <c s="4" r="A47" t="s">
        <v>292</v>
      </c>
      <c s="4" r="B47" t="s">
        <v>379</v>
      </c>
    </row>
    <row r="48" spans="1:4">
      <c s="4" r="A48" t="s">
        <v>380</v>
      </c>
    </row>
    <row r="49" spans="1:4">
      <c s="3" r="A49" t="s">
        <v>361</v>
      </c>
    </row>
    <row r="50" spans="1:4">
      <c s="4" r="A50" t="s">
        <v>292</v>
      </c>
      <c s="4" r="B50" t="s">
        <v>371</v>
      </c>
    </row>
    <row r="51" spans="1:4">
      <c s="4" r="A51" t="s">
        <v>381</v>
      </c>
    </row>
    <row r="52" spans="1:4">
      <c s="3" r="A52" t="s">
        <v>361</v>
      </c>
    </row>
    <row r="53" spans="1:4">
      <c s="4" r="A53" t="s">
        <v>292</v>
      </c>
      <c s="4" r="B53" t="s">
        <v>293</v>
      </c>
    </row>
    <row r="54" spans="1:4">
      <c s="4" r="A54" t="s">
        <v>382</v>
      </c>
    </row>
    <row r="55" spans="1:4">
      <c s="3" r="A55" t="s">
        <v>361</v>
      </c>
    </row>
    <row r="56" spans="1:4">
      <c s="4" r="A56" t="s">
        <v>292</v>
      </c>
      <c s="4" r="B56" t="s">
        <v>37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7"/>
    <col customWidth="1" max="2" min="2" width="13"/>
    <col customWidth="1" max="3" min="3" width="13"/>
  </cols>
  <sheetData>
    <row r="1" spans="1:3">
      <c s="1" r="A1" t="s">
        <v>383</v>
      </c>
      <c s="2" r="B1" t="s">
        <v>2</v>
      </c>
      <c s="2" r="C1" t="s">
        <v>32</v>
      </c>
    </row>
    <row r="2" spans="1:3">
      <c s="3" r="A2" t="s">
        <v>384</v>
      </c>
    </row>
    <row r="3" spans="1:3">
      <c s="4" r="A3" t="s">
        <v>385</v>
      </c>
      <c s="7" r="B3" t="n">
        <v>74162</v>
      </c>
      <c s="7" r="C3" t="n">
        <v>57897</v>
      </c>
    </row>
    <row r="4" spans="1:3">
      <c s="4" r="A4" t="s">
        <v>386</v>
      </c>
      <c s="6" r="B4" t="n">
        <v>24807</v>
      </c>
      <c s="6" r="C4" t="n">
        <v>20523</v>
      </c>
    </row>
    <row r="5" spans="1:3">
      <c s="4" r="A5" t="s">
        <v>387</v>
      </c>
      <c s="6" r="B5" t="n">
        <v>49355</v>
      </c>
      <c s="6" r="C5" t="n">
        <v>37374</v>
      </c>
    </row>
    <row r="6" spans="1:3">
      <c s="4" r="A6" t="s">
        <v>368</v>
      </c>
    </row>
    <row r="7" spans="1:3">
      <c s="3" r="A7" t="s">
        <v>384</v>
      </c>
    </row>
    <row r="8" spans="1:3">
      <c s="4" r="A8" t="s">
        <v>385</v>
      </c>
      <c s="6" r="B8" t="n">
        <v>5189</v>
      </c>
      <c s="6" r="C8" t="n">
        <v>4919</v>
      </c>
    </row>
    <row r="9" spans="1:3">
      <c s="4" r="A9" t="s">
        <v>386</v>
      </c>
      <c s="6" r="B9" t="n">
        <v>1782</v>
      </c>
      <c s="6" r="C9" t="n">
        <v>1630</v>
      </c>
    </row>
    <row r="10" spans="1:3">
      <c s="4" r="A10" t="s">
        <v>387</v>
      </c>
      <c s="6" r="B10" t="n">
        <v>3407</v>
      </c>
      <c s="6" r="C10" t="n">
        <v>3289</v>
      </c>
    </row>
    <row r="11" spans="1:3">
      <c s="4" r="A11" t="s">
        <v>388</v>
      </c>
    </row>
    <row r="12" spans="1:3">
      <c s="3" r="A12" t="s">
        <v>384</v>
      </c>
    </row>
    <row r="13" spans="1:3">
      <c s="4" r="A13" t="s">
        <v>385</v>
      </c>
      <c s="6" r="B13" t="n">
        <v>491</v>
      </c>
      <c s="6" r="C13" t="n">
        <v>428</v>
      </c>
    </row>
    <row r="14" spans="1:3">
      <c s="4" r="A14" t="s">
        <v>386</v>
      </c>
      <c s="6" r="B14" t="n">
        <v>193</v>
      </c>
      <c s="6" r="C14" t="n">
        <v>124</v>
      </c>
    </row>
    <row r="15" spans="1:3">
      <c s="4" r="A15" t="s">
        <v>387</v>
      </c>
      <c s="6" r="B15" t="n">
        <v>298</v>
      </c>
      <c s="6" r="C15" t="n">
        <v>304</v>
      </c>
    </row>
    <row r="16" spans="1:3">
      <c s="4" r="A16" t="s">
        <v>389</v>
      </c>
    </row>
    <row r="17" spans="1:3">
      <c s="3" r="A17" t="s">
        <v>384</v>
      </c>
    </row>
    <row r="18" spans="1:3">
      <c s="4" r="A18" t="s">
        <v>385</v>
      </c>
      <c s="6" r="B18" t="n">
        <v>8040</v>
      </c>
      <c s="6" r="C18" t="n">
        <v>7701</v>
      </c>
    </row>
    <row r="19" spans="1:3">
      <c s="4" r="A19" t="s">
        <v>386</v>
      </c>
      <c s="6" r="B19" t="n">
        <v>3631</v>
      </c>
      <c s="6" r="C19" t="n">
        <v>3087</v>
      </c>
    </row>
    <row r="20" spans="1:3">
      <c s="4" r="A20" t="s">
        <v>387</v>
      </c>
      <c s="6" r="B20" t="n">
        <v>4409</v>
      </c>
      <c s="6" r="C20" t="n">
        <v>4614</v>
      </c>
    </row>
    <row r="21" spans="1:3">
      <c s="4" r="A21" t="s">
        <v>78</v>
      </c>
    </row>
    <row r="22" spans="1:3">
      <c s="3" r="A22" t="s">
        <v>384</v>
      </c>
    </row>
    <row r="23" spans="1:3">
      <c s="4" r="A23" t="s">
        <v>385</v>
      </c>
      <c s="6" r="B23" t="n">
        <v>48186</v>
      </c>
      <c s="6" r="C23" t="n">
        <v>38616</v>
      </c>
    </row>
    <row r="24" spans="1:3">
      <c s="4" r="A24" t="s">
        <v>386</v>
      </c>
      <c s="6" r="B24" t="n">
        <v>17277</v>
      </c>
      <c s="6" r="C24" t="n">
        <v>14446</v>
      </c>
    </row>
    <row r="25" spans="1:3">
      <c s="4" r="A25" t="s">
        <v>387</v>
      </c>
      <c s="6" r="B25" t="n">
        <v>30909</v>
      </c>
      <c s="6" r="C25" t="n">
        <v>24170</v>
      </c>
    </row>
    <row r="26" spans="1:3">
      <c s="4" r="A26" t="s">
        <v>390</v>
      </c>
    </row>
    <row r="27" spans="1:3">
      <c s="3" r="A27" t="s">
        <v>384</v>
      </c>
    </row>
    <row r="28" spans="1:3">
      <c s="4" r="A28" t="s">
        <v>385</v>
      </c>
      <c s="6" r="B28" t="n">
        <v>12256</v>
      </c>
      <c s="6" r="C28" t="n">
        <v>6233</v>
      </c>
    </row>
    <row r="29" spans="1:3">
      <c s="4" r="A29" t="s">
        <v>386</v>
      </c>
      <c s="6" r="B29" t="n">
        <v>1924</v>
      </c>
      <c s="6" r="C29" t="n">
        <v>1236</v>
      </c>
    </row>
    <row r="30" spans="1:3">
      <c s="4" r="A30" t="s">
        <v>387</v>
      </c>
      <c s="7" r="B30" t="n">
        <v>10332</v>
      </c>
      <c s="7" r="C30" t="n">
        <v>49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Q167"/>
  <sheetViews>
    <sheetView workbookViewId="0">
      <selection activeCell="A1" sqref="A1"/>
    </sheetView>
  </sheetViews>
  <sheetFormatPr baseColWidth="10" defaultRowHeight="15"/>
  <cols>
    <col customWidth="1" max="1" min="1" width="76"/>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3"/>
  </cols>
  <sheetData>
    <row r="1" spans="1:17">
      <c s="1" r="A1" t="s">
        <v>391</v>
      </c>
      <c s="2" r="B1" t="s">
        <v>392</v>
      </c>
      <c s="2" r="C1" t="s">
        <v>393</v>
      </c>
      <c s="2" r="D1" t="s">
        <v>394</v>
      </c>
      <c s="2" r="E1" t="s">
        <v>395</v>
      </c>
      <c s="2" r="F1" t="s">
        <v>396</v>
      </c>
      <c s="2" r="G1" t="s">
        <v>397</v>
      </c>
      <c s="2" r="H1" t="s">
        <v>398</v>
      </c>
      <c s="2" r="I1" t="s">
        <v>399</v>
      </c>
      <c s="2" r="J1" t="s">
        <v>400</v>
      </c>
      <c s="2" r="K1" t="s">
        <v>401</v>
      </c>
      <c s="2" r="L1" t="s">
        <v>347</v>
      </c>
      <c s="2" r="M1" t="s">
        <v>402</v>
      </c>
      <c s="2" r="N1" t="s">
        <v>349</v>
      </c>
      <c s="2" r="O1" t="s">
        <v>2</v>
      </c>
      <c s="2" r="P1" t="s">
        <v>32</v>
      </c>
      <c s="2" r="Q1" t="s">
        <v>92</v>
      </c>
    </row>
    <row r="2" spans="1:17">
      <c s="3" r="A2" t="s">
        <v>403</v>
      </c>
    </row>
    <row r="3" spans="1:17">
      <c s="4" r="A3" t="s">
        <v>404</v>
      </c>
      <c s="7" r="O3" t="n">
        <v>0</v>
      </c>
      <c s="7" r="P3" t="n">
        <v>-297000</v>
      </c>
      <c s="7" r="Q3" t="n">
        <v>38000</v>
      </c>
    </row>
    <row r="4" spans="1:17">
      <c s="4" r="A4" t="s">
        <v>289</v>
      </c>
    </row>
    <row r="5" spans="1:17">
      <c s="3" r="A5" t="s">
        <v>403</v>
      </c>
    </row>
    <row r="6" spans="1:17">
      <c s="4" r="A6" t="s">
        <v>292</v>
      </c>
      <c s="4" r="O6" t="s">
        <v>293</v>
      </c>
    </row>
    <row r="7" spans="1:17">
      <c s="4" r="A7" t="s">
        <v>294</v>
      </c>
    </row>
    <row r="8" spans="1:17">
      <c s="3" r="A8" t="s">
        <v>403</v>
      </c>
    </row>
    <row r="9" spans="1:17">
      <c s="4" r="A9" t="s">
        <v>292</v>
      </c>
      <c s="4" r="O9" t="s">
        <v>296</v>
      </c>
    </row>
    <row r="10" spans="1:17">
      <c s="4" r="A10" t="s">
        <v>405</v>
      </c>
    </row>
    <row r="11" spans="1:17">
      <c s="3" r="A11" t="s">
        <v>403</v>
      </c>
    </row>
    <row r="12" spans="1:17">
      <c s="4" r="A12" t="s">
        <v>406</v>
      </c>
      <c s="7" r="G12" t="n">
        <v>2040000</v>
      </c>
    </row>
    <row r="13" spans="1:17">
      <c s="4" r="A13" t="s">
        <v>407</v>
      </c>
      <c s="6" r="G13" t="n">
        <v>525000</v>
      </c>
    </row>
    <row r="14" spans="1:17">
      <c s="4" r="A14" t="s">
        <v>408</v>
      </c>
      <c s="6" r="G14" t="n">
        <v>64000</v>
      </c>
    </row>
    <row r="15" spans="1:17">
      <c s="4" r="A15" t="s">
        <v>409</v>
      </c>
      <c s="7" r="G15" t="n">
        <v>422000</v>
      </c>
    </row>
    <row r="16" spans="1:17">
      <c s="4" r="A16" t="s">
        <v>410</v>
      </c>
    </row>
    <row r="17" spans="1:17">
      <c s="3" r="A17" t="s">
        <v>403</v>
      </c>
    </row>
    <row r="18" spans="1:17">
      <c s="4" r="A18" t="s">
        <v>292</v>
      </c>
      <c s="4" r="G18" t="s">
        <v>293</v>
      </c>
    </row>
    <row r="19" spans="1:17">
      <c s="4" r="A19" t="s">
        <v>411</v>
      </c>
    </row>
    <row r="20" spans="1:17">
      <c s="3" r="A20" t="s">
        <v>403</v>
      </c>
    </row>
    <row r="21" spans="1:17">
      <c s="4" r="A21" t="s">
        <v>292</v>
      </c>
      <c s="4" r="G21" t="s">
        <v>412</v>
      </c>
    </row>
    <row r="22" spans="1:17">
      <c s="4" r="A22" t="s">
        <v>413</v>
      </c>
    </row>
    <row r="23" spans="1:17">
      <c s="3" r="A23" t="s">
        <v>403</v>
      </c>
    </row>
    <row r="24" spans="1:17">
      <c s="4" r="A24" t="s">
        <v>406</v>
      </c>
      <c s="7" r="F24" t="n">
        <v>1118000</v>
      </c>
    </row>
    <row r="25" spans="1:17">
      <c s="4" r="A25" t="s">
        <v>414</v>
      </c>
      <c s="6" r="F25" t="n">
        <v>150000</v>
      </c>
    </row>
    <row r="26" spans="1:17">
      <c s="4" r="A26" t="s">
        <v>415</v>
      </c>
      <c s="6" r="F26" t="n">
        <v>43000</v>
      </c>
    </row>
    <row r="27" spans="1:17">
      <c s="4" r="A27" t="s">
        <v>407</v>
      </c>
      <c s="6" r="F27" t="n">
        <v>14000</v>
      </c>
    </row>
    <row r="28" spans="1:17">
      <c s="4" r="A28" t="s">
        <v>408</v>
      </c>
      <c s="6" r="F28" t="n">
        <v>141000</v>
      </c>
    </row>
    <row r="29" spans="1:17">
      <c s="4" r="A29" t="s">
        <v>416</v>
      </c>
      <c s="6" r="F29" t="n">
        <v>97000</v>
      </c>
    </row>
    <row r="30" spans="1:17">
      <c s="4" r="A30" t="s">
        <v>409</v>
      </c>
      <c s="7" r="F30" t="n">
        <v>345000</v>
      </c>
    </row>
    <row r="31" spans="1:17">
      <c s="4" r="A31" t="s">
        <v>417</v>
      </c>
    </row>
    <row r="32" spans="1:17">
      <c s="3" r="A32" t="s">
        <v>403</v>
      </c>
    </row>
    <row r="33" spans="1:17">
      <c s="4" r="A33" t="s">
        <v>406</v>
      </c>
      <c s="7" r="E33" t="n">
        <v>12436000</v>
      </c>
    </row>
    <row r="34" spans="1:17">
      <c s="4" r="A34" t="s">
        <v>415</v>
      </c>
      <c s="6" r="E34" t="n">
        <v>975000</v>
      </c>
    </row>
    <row r="35" spans="1:17">
      <c s="4" r="A35" t="s">
        <v>407</v>
      </c>
      <c s="6" r="E35" t="n">
        <v>1169000</v>
      </c>
    </row>
    <row r="36" spans="1:17">
      <c s="4" r="A36" t="s">
        <v>408</v>
      </c>
      <c s="6" r="E36" t="n">
        <v>3337000</v>
      </c>
    </row>
    <row r="37" spans="1:17">
      <c s="4" r="A37" t="s">
        <v>418</v>
      </c>
      <c s="6" r="E37" t="n">
        <v>1350000</v>
      </c>
    </row>
    <row r="38" spans="1:17">
      <c s="4" r="A38" t="s">
        <v>409</v>
      </c>
      <c s="6" r="E38" t="n">
        <v>3918000</v>
      </c>
    </row>
    <row r="39" spans="1:17">
      <c s="4" r="A39" t="s">
        <v>419</v>
      </c>
      <c s="6" r="E39" t="n">
        <v>285000</v>
      </c>
    </row>
    <row r="40" spans="1:17">
      <c s="4" r="A40" t="s">
        <v>420</v>
      </c>
      <c s="6" r="E40" t="n">
        <v>596000</v>
      </c>
    </row>
    <row r="41" spans="1:17">
      <c s="4" r="A41" t="s">
        <v>421</v>
      </c>
      <c s="7" r="E41" t="n">
        <v>784000</v>
      </c>
    </row>
    <row r="42" spans="1:17">
      <c s="4" r="A42" t="s">
        <v>422</v>
      </c>
    </row>
    <row r="43" spans="1:17">
      <c s="3" r="A43" t="s">
        <v>403</v>
      </c>
    </row>
    <row r="44" spans="1:17">
      <c s="4" r="A44" t="s">
        <v>292</v>
      </c>
      <c s="4" r="E44" t="s">
        <v>303</v>
      </c>
    </row>
    <row r="45" spans="1:17">
      <c s="4" r="A45" t="s">
        <v>423</v>
      </c>
    </row>
    <row r="46" spans="1:17">
      <c s="3" r="A46" t="s">
        <v>403</v>
      </c>
    </row>
    <row r="47" spans="1:17">
      <c s="4" r="A47" t="s">
        <v>292</v>
      </c>
      <c s="4" r="E47" t="s">
        <v>412</v>
      </c>
    </row>
    <row r="48" spans="1:17">
      <c s="4" r="A48" t="s">
        <v>424</v>
      </c>
    </row>
    <row r="49" spans="1:17">
      <c s="3" r="A49" t="s">
        <v>403</v>
      </c>
    </row>
    <row r="50" spans="1:17">
      <c s="4" r="A50" t="s">
        <v>406</v>
      </c>
      <c s="7" r="K50" t="n">
        <v>10012000</v>
      </c>
    </row>
    <row r="51" spans="1:17">
      <c s="4" r="A51" t="s">
        <v>414</v>
      </c>
      <c s="6" r="K51" t="n">
        <v>1500000</v>
      </c>
    </row>
    <row r="52" spans="1:17">
      <c s="4" r="A52" t="s">
        <v>415</v>
      </c>
      <c s="6" r="K52" t="n">
        <v>747000</v>
      </c>
    </row>
    <row r="53" spans="1:17">
      <c s="4" r="A53" t="s">
        <v>407</v>
      </c>
      <c s="6" r="K53" t="n">
        <v>2195000</v>
      </c>
    </row>
    <row r="54" spans="1:17">
      <c s="4" r="A54" t="s">
        <v>408</v>
      </c>
      <c s="6" r="K54" t="n">
        <v>556000</v>
      </c>
    </row>
    <row r="55" spans="1:17">
      <c s="4" r="A55" t="s">
        <v>418</v>
      </c>
      <c s="6" r="K55" t="n">
        <v>226000</v>
      </c>
    </row>
    <row r="56" spans="1:17">
      <c s="4" r="A56" t="s">
        <v>416</v>
      </c>
      <c s="6" r="K56" t="n">
        <v>930000</v>
      </c>
    </row>
    <row r="57" spans="1:17">
      <c s="4" r="A57" t="s">
        <v>409</v>
      </c>
      <c s="7" r="K57" t="n">
        <v>4810000</v>
      </c>
    </row>
    <row r="58" spans="1:17">
      <c s="4" r="A58" t="s">
        <v>292</v>
      </c>
      <c s="4" r="K58" t="s">
        <v>412</v>
      </c>
    </row>
    <row r="59" spans="1:17">
      <c s="4" r="A59" t="s">
        <v>425</v>
      </c>
      <c s="7" r="N59" t="n">
        <v>689000</v>
      </c>
    </row>
    <row r="60" spans="1:17">
      <c s="4" r="A60" t="s">
        <v>404</v>
      </c>
      <c s="7" r="N60" t="n">
        <v>241000</v>
      </c>
    </row>
    <row r="61" spans="1:17">
      <c s="4" r="A61" t="s">
        <v>426</v>
      </c>
    </row>
    <row r="62" spans="1:17">
      <c s="3" r="A62" t="s">
        <v>403</v>
      </c>
    </row>
    <row r="63" spans="1:17">
      <c s="4" r="A63" t="s">
        <v>427</v>
      </c>
      <c s="7" r="K63" t="n">
        <v>790000</v>
      </c>
    </row>
    <row r="64" spans="1:17">
      <c s="4" r="A64" t="s">
        <v>428</v>
      </c>
    </row>
    <row r="65" spans="1:17">
      <c s="3" r="A65" t="s">
        <v>403</v>
      </c>
    </row>
    <row r="66" spans="1:17">
      <c s="4" r="A66" t="s">
        <v>406</v>
      </c>
      <c s="7" r="J66" t="n">
        <v>12068000</v>
      </c>
    </row>
    <row r="67" spans="1:17">
      <c s="4" r="A67" t="s">
        <v>414</v>
      </c>
      <c s="6" r="J67" t="n">
        <v>600000</v>
      </c>
    </row>
    <row r="68" spans="1:17">
      <c s="4" r="A68" t="s">
        <v>415</v>
      </c>
      <c s="6" r="J68" t="n">
        <v>963000</v>
      </c>
    </row>
    <row r="69" spans="1:17">
      <c s="4" r="A69" t="s">
        <v>407</v>
      </c>
      <c s="6" r="J69" t="n">
        <v>2796000</v>
      </c>
    </row>
    <row r="70" spans="1:17">
      <c s="4" r="A70" t="s">
        <v>408</v>
      </c>
      <c s="6" r="J70" t="n">
        <v>1653000</v>
      </c>
    </row>
    <row r="71" spans="1:17">
      <c s="4" r="A71" t="s">
        <v>418</v>
      </c>
      <c s="6" r="J71" t="n">
        <v>1840000</v>
      </c>
    </row>
    <row r="72" spans="1:17">
      <c s="4" r="A72" t="s">
        <v>416</v>
      </c>
      <c s="6" r="J72" t="n">
        <v>146000</v>
      </c>
    </row>
    <row r="73" spans="1:17">
      <c s="4" r="A73" t="s">
        <v>409</v>
      </c>
      <c s="6" r="J73" t="n">
        <v>4400000</v>
      </c>
    </row>
    <row r="74" spans="1:17">
      <c s="4" r="A74" t="s">
        <v>425</v>
      </c>
      <c s="7" r="M74" t="n">
        <v>600000</v>
      </c>
    </row>
    <row r="75" spans="1:17">
      <c s="4" r="A75" t="s">
        <v>429</v>
      </c>
      <c s="6" r="J75" t="n">
        <v>8000</v>
      </c>
    </row>
    <row r="76" spans="1:17">
      <c s="4" r="A76" t="s">
        <v>430</v>
      </c>
      <c s="7" r="M76" t="n">
        <v>454000</v>
      </c>
    </row>
    <row r="77" spans="1:17">
      <c s="4" r="A77" t="s">
        <v>431</v>
      </c>
    </row>
    <row r="78" spans="1:17">
      <c s="3" r="A78" t="s">
        <v>403</v>
      </c>
    </row>
    <row r="79" spans="1:17">
      <c s="4" r="A79" t="s">
        <v>427</v>
      </c>
      <c s="7" r="J79" t="n">
        <v>1500000</v>
      </c>
    </row>
    <row r="80" spans="1:17">
      <c s="4" r="A80" t="s">
        <v>432</v>
      </c>
    </row>
    <row r="81" spans="1:17">
      <c s="3" r="A81" t="s">
        <v>403</v>
      </c>
    </row>
    <row r="82" spans="1:17">
      <c s="4" r="A82" t="s">
        <v>292</v>
      </c>
      <c s="4" r="J82" t="s">
        <v>293</v>
      </c>
    </row>
    <row r="83" spans="1:17">
      <c s="4" r="A83" t="s">
        <v>433</v>
      </c>
    </row>
    <row r="84" spans="1:17">
      <c s="3" r="A84" t="s">
        <v>403</v>
      </c>
    </row>
    <row r="85" spans="1:17">
      <c s="4" r="A85" t="s">
        <v>292</v>
      </c>
      <c s="4" r="J85" t="s">
        <v>412</v>
      </c>
    </row>
    <row r="86" spans="1:17">
      <c s="4" r="A86" t="s">
        <v>434</v>
      </c>
    </row>
    <row r="87" spans="1:17">
      <c s="3" r="A87" t="s">
        <v>403</v>
      </c>
    </row>
    <row r="88" spans="1:17">
      <c s="4" r="A88" t="s">
        <v>406</v>
      </c>
      <c s="7" r="I88" t="n">
        <v>17185000</v>
      </c>
    </row>
    <row r="89" spans="1:17">
      <c s="4" r="A89" t="s">
        <v>414</v>
      </c>
      <c s="6" r="I89" t="n">
        <v>1000000</v>
      </c>
    </row>
    <row r="90" spans="1:17">
      <c s="4" r="A90" t="s">
        <v>415</v>
      </c>
      <c s="6" r="I90" t="n">
        <v>380000</v>
      </c>
    </row>
    <row r="91" spans="1:17">
      <c s="4" r="A91" t="s">
        <v>407</v>
      </c>
      <c s="6" r="I91" t="n">
        <v>4184000</v>
      </c>
    </row>
    <row r="92" spans="1:17">
      <c s="4" r="A92" t="s">
        <v>408</v>
      </c>
      <c s="6" r="I92" t="n">
        <v>807000</v>
      </c>
    </row>
    <row r="93" spans="1:17">
      <c s="4" r="A93" t="s">
        <v>418</v>
      </c>
      <c s="6" r="I93" t="n">
        <v>184000</v>
      </c>
    </row>
    <row r="94" spans="1:17">
      <c s="4" r="A94" t="s">
        <v>416</v>
      </c>
      <c s="6" r="I94" t="n">
        <v>390000</v>
      </c>
    </row>
    <row r="95" spans="1:17">
      <c s="4" r="A95" t="s">
        <v>409</v>
      </c>
      <c s="6" r="I95" t="n">
        <v>8327000</v>
      </c>
    </row>
    <row r="96" spans="1:17">
      <c s="4" r="A96" t="s">
        <v>425</v>
      </c>
      <c s="7" r="L96" t="n">
        <v>474000</v>
      </c>
    </row>
    <row r="97" spans="1:17">
      <c s="4" r="A97" t="s">
        <v>429</v>
      </c>
      <c s="7" r="I97" t="n">
        <v>100000</v>
      </c>
    </row>
    <row r="98" spans="1:17">
      <c s="4" r="A98" t="s">
        <v>430</v>
      </c>
      <c s="7" r="L98" t="n">
        <v>84000</v>
      </c>
    </row>
    <row r="99" spans="1:17">
      <c s="4" r="A99" t="s">
        <v>435</v>
      </c>
    </row>
    <row r="100" spans="1:17">
      <c s="3" r="A100" t="s">
        <v>403</v>
      </c>
    </row>
    <row r="101" spans="1:17">
      <c s="4" r="A101" t="s">
        <v>292</v>
      </c>
      <c s="4" r="I101" t="s">
        <v>293</v>
      </c>
    </row>
    <row r="102" spans="1:17">
      <c s="4" r="A102" t="s">
        <v>436</v>
      </c>
    </row>
    <row r="103" spans="1:17">
      <c s="3" r="A103" t="s">
        <v>403</v>
      </c>
    </row>
    <row r="104" spans="1:17">
      <c s="4" r="A104" t="s">
        <v>292</v>
      </c>
      <c s="4" r="I104" t="s">
        <v>296</v>
      </c>
    </row>
    <row r="105" spans="1:17">
      <c s="4" r="A105" t="s">
        <v>437</v>
      </c>
    </row>
    <row r="106" spans="1:17">
      <c s="3" r="A106" t="s">
        <v>403</v>
      </c>
    </row>
    <row r="107" spans="1:17">
      <c s="4" r="A107" t="s">
        <v>406</v>
      </c>
      <c s="7" r="H107" t="n">
        <v>4514000</v>
      </c>
    </row>
    <row r="108" spans="1:17">
      <c s="4" r="A108" t="s">
        <v>415</v>
      </c>
      <c s="6" r="H108" t="n">
        <v>499000</v>
      </c>
    </row>
    <row r="109" spans="1:17">
      <c s="4" r="A109" t="s">
        <v>407</v>
      </c>
      <c s="6" r="H109" t="n">
        <v>421000</v>
      </c>
    </row>
    <row r="110" spans="1:17">
      <c s="4" r="A110" t="s">
        <v>408</v>
      </c>
      <c s="6" r="H110" t="n">
        <v>159000</v>
      </c>
    </row>
    <row r="111" spans="1:17">
      <c s="4" r="A111" t="s">
        <v>418</v>
      </c>
      <c s="6" r="H111" t="n">
        <v>155000</v>
      </c>
    </row>
    <row r="112" spans="1:17">
      <c s="4" r="A112" t="s">
        <v>409</v>
      </c>
      <c s="6" r="H112" t="n">
        <v>2090000</v>
      </c>
    </row>
    <row r="113" spans="1:17">
      <c s="4" r="A113" t="s">
        <v>429</v>
      </c>
      <c s="6" r="H113" t="n">
        <v>48000</v>
      </c>
    </row>
    <row r="114" spans="1:17">
      <c s="4" r="A114" t="s">
        <v>438</v>
      </c>
      <c s="6" r="H114" t="n">
        <v>178000</v>
      </c>
    </row>
    <row r="115" spans="1:17">
      <c s="4" r="A115" t="s">
        <v>439</v>
      </c>
      <c s="7" r="H115" t="n">
        <v>780000</v>
      </c>
    </row>
    <row r="116" spans="1:17">
      <c s="4" r="A116" t="s">
        <v>440</v>
      </c>
    </row>
    <row r="117" spans="1:17">
      <c s="3" r="A117" t="s">
        <v>403</v>
      </c>
    </row>
    <row r="118" spans="1:17">
      <c s="4" r="A118" t="s">
        <v>292</v>
      </c>
      <c s="4" r="H118" t="s">
        <v>293</v>
      </c>
    </row>
    <row r="119" spans="1:17">
      <c s="4" r="A119" t="s">
        <v>441</v>
      </c>
    </row>
    <row r="120" spans="1:17">
      <c s="3" r="A120" t="s">
        <v>403</v>
      </c>
    </row>
    <row r="121" spans="1:17">
      <c s="4" r="A121" t="s">
        <v>292</v>
      </c>
      <c s="4" r="H121" t="s">
        <v>412</v>
      </c>
    </row>
    <row r="122" spans="1:17">
      <c s="4" r="A122" t="s">
        <v>442</v>
      </c>
    </row>
    <row r="123" spans="1:17">
      <c s="3" r="A123" t="s">
        <v>403</v>
      </c>
    </row>
    <row r="124" spans="1:17">
      <c s="4" r="A124" t="s">
        <v>406</v>
      </c>
      <c s="7" r="D124" t="n">
        <v>3525000</v>
      </c>
    </row>
    <row r="125" spans="1:17">
      <c s="4" r="A125" t="s">
        <v>414</v>
      </c>
      <c s="6" r="D125" t="n">
        <v>300000</v>
      </c>
    </row>
    <row r="126" spans="1:17">
      <c s="4" r="A126" t="s">
        <v>407</v>
      </c>
      <c s="6" r="D126" t="n">
        <v>317000</v>
      </c>
    </row>
    <row r="127" spans="1:17">
      <c s="4" r="A127" t="s">
        <v>408</v>
      </c>
      <c s="6" r="D127" t="n">
        <v>60000</v>
      </c>
    </row>
    <row r="128" spans="1:17">
      <c s="4" r="A128" t="s">
        <v>409</v>
      </c>
      <c s="7" r="D128" t="n">
        <v>2545000</v>
      </c>
    </row>
    <row r="129" spans="1:17">
      <c s="4" r="A129" t="s">
        <v>443</v>
      </c>
    </row>
    <row r="130" spans="1:17">
      <c s="3" r="A130" t="s">
        <v>403</v>
      </c>
    </row>
    <row r="131" spans="1:17">
      <c s="4" r="A131" t="s">
        <v>292</v>
      </c>
      <c s="4" r="D131" t="s">
        <v>293</v>
      </c>
    </row>
    <row r="132" spans="1:17">
      <c s="4" r="A132" t="s">
        <v>444</v>
      </c>
    </row>
    <row r="133" spans="1:17">
      <c s="3" r="A133" t="s">
        <v>403</v>
      </c>
    </row>
    <row r="134" spans="1:17">
      <c s="4" r="A134" t="s">
        <v>292</v>
      </c>
      <c s="4" r="D134" t="s">
        <v>412</v>
      </c>
    </row>
    <row r="135" spans="1:17">
      <c s="4" r="A135" t="s">
        <v>445</v>
      </c>
    </row>
    <row r="136" spans="1:17">
      <c s="3" r="A136" t="s">
        <v>403</v>
      </c>
    </row>
    <row r="137" spans="1:17">
      <c s="4" r="A137" t="s">
        <v>406</v>
      </c>
      <c s="7" r="C137" t="n">
        <v>1560000</v>
      </c>
    </row>
    <row r="138" spans="1:17">
      <c s="4" r="A138" t="s">
        <v>414</v>
      </c>
      <c s="6" r="C138" t="n">
        <v>2552000</v>
      </c>
    </row>
    <row r="139" spans="1:17">
      <c s="4" r="A139" t="s">
        <v>415</v>
      </c>
      <c s="6" r="C139" t="n">
        <v>150000</v>
      </c>
    </row>
    <row r="140" spans="1:17">
      <c s="4" r="A140" t="s">
        <v>407</v>
      </c>
      <c s="6" r="C140" t="n">
        <v>89000</v>
      </c>
    </row>
    <row r="141" spans="1:17">
      <c s="4" r="A141" t="s">
        <v>408</v>
      </c>
      <c s="6" r="C141" t="n">
        <v>229000</v>
      </c>
    </row>
    <row r="142" spans="1:17">
      <c s="4" r="A142" t="s">
        <v>418</v>
      </c>
      <c s="6" r="C142" t="n">
        <v>246000</v>
      </c>
    </row>
    <row r="143" spans="1:17">
      <c s="4" r="A143" t="s">
        <v>416</v>
      </c>
      <c s="6" r="C143" t="n">
        <v>741000</v>
      </c>
    </row>
    <row r="144" spans="1:17">
      <c s="4" r="A144" t="s">
        <v>409</v>
      </c>
      <c s="6" r="C144" t="n">
        <v>852000</v>
      </c>
    </row>
    <row r="145" spans="1:17">
      <c s="4" r="A145" t="s">
        <v>420</v>
      </c>
      <c s="7" r="C145" t="n">
        <v>6000</v>
      </c>
    </row>
    <row r="146" spans="1:17">
      <c s="4" r="A146" t="s">
        <v>446</v>
      </c>
    </row>
    <row r="147" spans="1:17">
      <c s="3" r="A147" t="s">
        <v>403</v>
      </c>
    </row>
    <row r="148" spans="1:17">
      <c s="4" r="A148" t="s">
        <v>292</v>
      </c>
      <c s="4" r="C148" t="s">
        <v>293</v>
      </c>
    </row>
    <row r="149" spans="1:17">
      <c s="4" r="A149" t="s">
        <v>447</v>
      </c>
    </row>
    <row r="150" spans="1:17">
      <c s="3" r="A150" t="s">
        <v>403</v>
      </c>
    </row>
    <row r="151" spans="1:17">
      <c s="4" r="A151" t="s">
        <v>292</v>
      </c>
      <c s="4" r="C151" t="s">
        <v>412</v>
      </c>
    </row>
    <row r="152" spans="1:17">
      <c s="4" r="A152" t="s">
        <v>448</v>
      </c>
    </row>
    <row r="153" spans="1:17">
      <c s="3" r="A153" t="s">
        <v>403</v>
      </c>
    </row>
    <row r="154" spans="1:17">
      <c s="4" r="A154" t="s">
        <v>406</v>
      </c>
      <c s="7" r="B154" t="n">
        <v>24086000</v>
      </c>
    </row>
    <row r="155" spans="1:17">
      <c s="4" r="A155" t="s">
        <v>415</v>
      </c>
      <c s="6" r="B155" t="n">
        <v>1588000</v>
      </c>
    </row>
    <row r="156" spans="1:17">
      <c s="4" r="A156" t="s">
        <v>407</v>
      </c>
      <c s="6" r="B156" t="n">
        <v>1964000</v>
      </c>
    </row>
    <row r="157" spans="1:17">
      <c s="4" r="A157" t="s">
        <v>408</v>
      </c>
      <c s="6" r="B157" t="n">
        <v>1625000</v>
      </c>
    </row>
    <row r="158" spans="1:17">
      <c s="4" r="A158" t="s">
        <v>418</v>
      </c>
      <c s="6" r="B158" t="n">
        <v>756000</v>
      </c>
    </row>
    <row r="159" spans="1:17">
      <c s="4" r="A159" t="s">
        <v>409</v>
      </c>
      <c s="6" r="B159" t="n">
        <v>10590000</v>
      </c>
    </row>
    <row r="160" spans="1:17">
      <c s="4" r="A160" t="s">
        <v>439</v>
      </c>
      <c s="6" r="B160" t="n">
        <v>660000</v>
      </c>
    </row>
    <row r="161" spans="1:17">
      <c s="4" r="A161" t="s">
        <v>420</v>
      </c>
      <c s="7" r="B161" t="n">
        <v>338000</v>
      </c>
    </row>
    <row r="162" spans="1:17">
      <c s="4" r="A162" t="s">
        <v>449</v>
      </c>
    </row>
    <row r="163" spans="1:17">
      <c s="3" r="A163" t="s">
        <v>403</v>
      </c>
    </row>
    <row r="164" spans="1:17">
      <c s="4" r="A164" t="s">
        <v>292</v>
      </c>
      <c s="4" r="B164" t="s">
        <v>293</v>
      </c>
    </row>
    <row r="165" spans="1:17">
      <c s="4" r="A165" t="s">
        <v>450</v>
      </c>
    </row>
    <row r="166" spans="1:17">
      <c s="3" r="A166" t="s">
        <v>403</v>
      </c>
    </row>
    <row r="167" spans="1:17">
      <c s="4" r="A167" t="s">
        <v>292</v>
      </c>
      <c s="4" r="B167" t="s">
        <v>4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28"/>
    <col customWidth="1" max="3" min="3" width="13"/>
    <col customWidth="1" max="4" min="4" width="13"/>
  </cols>
  <sheetData>
    <row r="1" spans="1:4">
      <c s="1" r="A1" t="s">
        <v>451</v>
      </c>
      <c s="2" r="B1" t="s">
        <v>1</v>
      </c>
    </row>
    <row r="2" spans="1:4">
      <c s="2" r="B2" t="s">
        <v>2</v>
      </c>
      <c s="2" r="C2" t="s">
        <v>32</v>
      </c>
      <c s="2" r="D2" t="s">
        <v>92</v>
      </c>
    </row>
    <row r="3" spans="1:4">
      <c s="3" r="A3" t="s">
        <v>452</v>
      </c>
    </row>
    <row r="4" spans="1:4">
      <c s="4" r="A4" t="s">
        <v>453</v>
      </c>
      <c s="7" r="B4" t="n">
        <v>12000000</v>
      </c>
    </row>
    <row r="5" spans="1:4">
      <c s="4" r="A5" t="s">
        <v>454</v>
      </c>
      <c s="4" r="B5" t="s">
        <v>455</v>
      </c>
    </row>
    <row r="6" spans="1:4">
      <c s="4" r="A6" t="s">
        <v>456</v>
      </c>
      <c s="4" r="B6" t="s">
        <v>457</v>
      </c>
    </row>
    <row r="7" spans="1:4">
      <c s="4" r="A7" t="s">
        <v>458</v>
      </c>
      <c s="4" r="B7" t="s">
        <v>459</v>
      </c>
    </row>
    <row r="8" spans="1:4">
      <c s="4" r="A8" t="s">
        <v>460</v>
      </c>
      <c s="7" r="B8" t="n">
        <v>0</v>
      </c>
      <c s="7" r="C8" t="n">
        <v>0</v>
      </c>
    </row>
    <row r="9" spans="1:4">
      <c s="4" r="A9" t="s">
        <v>461</v>
      </c>
      <c s="7" r="B9" t="n">
        <v>0</v>
      </c>
      <c s="7" r="C9" t="n">
        <v>0</v>
      </c>
      <c s="7" r="D9" t="n">
        <v>0</v>
      </c>
    </row>
    <row r="10" spans="1:4">
      <c s="4" r="A10" t="s">
        <v>462</v>
      </c>
    </row>
    <row r="11" spans="1:4">
      <c s="3" r="A11" t="s">
        <v>452</v>
      </c>
    </row>
    <row r="12" spans="1:4">
      <c s="4" r="A12" t="s">
        <v>463</v>
      </c>
      <c s="4" r="B12" t="s">
        <v>4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13"/>
  </cols>
  <sheetData>
    <row r="1" spans="1:4">
      <c s="1" r="A1" t="s">
        <v>465</v>
      </c>
      <c s="2" r="B1" t="s">
        <v>1</v>
      </c>
    </row>
    <row r="2" spans="1:4">
      <c s="2" r="B2" t="s">
        <v>2</v>
      </c>
      <c s="2" r="C2" t="s">
        <v>32</v>
      </c>
      <c s="2" r="D2" t="s">
        <v>92</v>
      </c>
    </row>
    <row r="3" spans="1:4">
      <c s="3" r="A3" t="s">
        <v>466</v>
      </c>
    </row>
    <row r="4" spans="1:4">
      <c s="4" r="A4" t="s">
        <v>467</v>
      </c>
      <c s="6" r="B4" t="n">
        <v>2457000</v>
      </c>
      <c s="6" r="C4" t="n">
        <v>306000</v>
      </c>
      <c s="6" r="D4" t="n">
        <v>805000</v>
      </c>
    </row>
    <row r="5" spans="1:4">
      <c s="4" r="A5" t="s">
        <v>468</v>
      </c>
      <c s="8" r="B5" t="n">
        <v>29.69</v>
      </c>
      <c s="8" r="C5" t="n">
        <v>24.5</v>
      </c>
    </row>
    <row r="6" spans="1:4">
      <c s="4" r="A6" t="s">
        <v>469</v>
      </c>
      <c s="7" r="B6" t="n">
        <v>5468000</v>
      </c>
      <c s="7" r="C6" t="n">
        <v>4450000</v>
      </c>
      <c s="7" r="D6" t="n">
        <v>3686000</v>
      </c>
    </row>
    <row r="7" spans="1:4">
      <c s="4" r="A7" t="s">
        <v>470</v>
      </c>
      <c s="7" r="B7" t="n">
        <v>7335000</v>
      </c>
    </row>
    <row r="8" spans="1:4">
      <c s="4" r="A8" t="s">
        <v>471</v>
      </c>
      <c s="4" r="B8" t="s">
        <v>472</v>
      </c>
    </row>
    <row r="9" spans="1:4">
      <c s="4" r="A9" t="s">
        <v>473</v>
      </c>
      <c s="7" r="B9" t="n">
        <v>26344000</v>
      </c>
      <c s="6" r="C9" t="n">
        <v>31204000</v>
      </c>
      <c s="6" r="D9" t="n">
        <v>22751000</v>
      </c>
    </row>
    <row r="10" spans="1:4">
      <c s="4" r="A10" t="s">
        <v>474</v>
      </c>
      <c s="6" r="B10" t="n">
        <v>12912000</v>
      </c>
      <c s="6" r="C10" t="n">
        <v>14201000</v>
      </c>
      <c s="6" r="D10" t="n">
        <v>10984000</v>
      </c>
    </row>
    <row r="11" spans="1:4">
      <c s="4" r="A11" t="s">
        <v>475</v>
      </c>
      <c s="7" r="B11" t="n">
        <v>12980000</v>
      </c>
      <c s="7" r="C11" t="n">
        <v>10690000</v>
      </c>
      <c s="7" r="D11" t="n">
        <v>17669000</v>
      </c>
    </row>
    <row r="12" spans="1:4">
      <c s="4" r="A12" t="s">
        <v>476</v>
      </c>
      <c s="6" r="B12" t="n">
        <v>18277</v>
      </c>
      <c s="6" r="C12" t="n">
        <v>19592</v>
      </c>
      <c s="6" r="D12" t="n">
        <v>18466</v>
      </c>
    </row>
    <row r="13" spans="1:4">
      <c s="4" r="A13" t="s">
        <v>477</v>
      </c>
    </row>
    <row r="14" spans="1:4">
      <c s="3" r="A14" t="s">
        <v>466</v>
      </c>
    </row>
    <row r="15" spans="1:4">
      <c s="4" r="A15" t="s">
        <v>478</v>
      </c>
      <c s="6" r="B15" t="n">
        <v>375000</v>
      </c>
    </row>
    <row r="16" spans="1:4">
      <c s="4" r="A16" t="s">
        <v>479</v>
      </c>
      <c s="4" r="B16" t="s">
        <v>480</v>
      </c>
    </row>
    <row r="17" spans="1:4">
      <c s="4" r="A17" t="s">
        <v>481</v>
      </c>
      <c s="4" r="B17" t="s">
        <v>317</v>
      </c>
    </row>
    <row r="18" spans="1:4">
      <c s="4" r="A18" t="s">
        <v>482</v>
      </c>
    </row>
    <row r="19" spans="1:4">
      <c s="3" r="A19" t="s">
        <v>466</v>
      </c>
    </row>
    <row r="20" spans="1:4">
      <c s="4" r="A20" t="s">
        <v>467</v>
      </c>
      <c s="6" r="B20" t="n">
        <v>27440</v>
      </c>
    </row>
    <row r="21" spans="1:4">
      <c s="4" r="A21" t="s">
        <v>483</v>
      </c>
      <c s="6" r="B21" t="n">
        <v>337500</v>
      </c>
    </row>
    <row r="22" spans="1:4">
      <c s="4" r="A22" t="s">
        <v>289</v>
      </c>
    </row>
    <row r="23" spans="1:4">
      <c s="3" r="A23" t="s">
        <v>466</v>
      </c>
    </row>
    <row r="24" spans="1:4">
      <c s="4" r="A24" t="s">
        <v>484</v>
      </c>
      <c s="4" r="B24" t="s">
        <v>303</v>
      </c>
    </row>
    <row r="25" spans="1:4">
      <c s="4" r="A25" t="s">
        <v>485</v>
      </c>
      <c s="4" r="B25" t="s">
        <v>293</v>
      </c>
    </row>
    <row r="26" spans="1:4">
      <c s="4" r="A26" t="s">
        <v>294</v>
      </c>
    </row>
    <row r="27" spans="1:4">
      <c s="3" r="A27" t="s">
        <v>466</v>
      </c>
    </row>
    <row r="28" spans="1:4">
      <c s="4" r="A28" t="s">
        <v>484</v>
      </c>
      <c s="4" r="B28" t="s">
        <v>293</v>
      </c>
    </row>
    <row r="29" spans="1:4">
      <c s="4" r="A29" t="s">
        <v>485</v>
      </c>
      <c s="4" r="B29" t="s">
        <v>30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s="1" r="A1" t="s">
        <v>486</v>
      </c>
      <c s="2" r="B1" t="s">
        <v>1</v>
      </c>
    </row>
    <row r="2" spans="1:4">
      <c s="2" r="B2" t="s">
        <v>2</v>
      </c>
      <c s="2" r="C2" t="s">
        <v>32</v>
      </c>
      <c s="2" r="D2" t="s">
        <v>92</v>
      </c>
    </row>
    <row r="3" spans="1:4">
      <c s="3" r="A3" t="s">
        <v>487</v>
      </c>
    </row>
    <row r="4" spans="1:4">
      <c s="4" r="A4" t="s">
        <v>488</v>
      </c>
      <c s="6" r="B4" t="n">
        <v>1988</v>
      </c>
      <c s="6" r="C4" t="n">
        <v>1869</v>
      </c>
      <c s="6" r="D4" t="n">
        <v>2092</v>
      </c>
    </row>
    <row r="5" spans="1:4">
      <c s="4" r="A5" t="s">
        <v>489</v>
      </c>
      <c s="6" r="B5" t="n">
        <v>549</v>
      </c>
      <c s="6" r="C5" t="n">
        <v>536</v>
      </c>
      <c s="6" r="D5" t="n">
        <v>512</v>
      </c>
    </row>
    <row r="6" spans="1:4">
      <c s="4" r="A6" t="s">
        <v>490</v>
      </c>
      <c s="6" r="B6" t="n">
        <v>-427</v>
      </c>
      <c s="6" r="C6" t="n">
        <v>-380</v>
      </c>
      <c s="6" r="D6" t="n">
        <v>-643</v>
      </c>
    </row>
    <row r="7" spans="1:4">
      <c s="4" r="A7" t="s">
        <v>491</v>
      </c>
      <c s="6" r="B7" t="n">
        <v>-29</v>
      </c>
      <c s="6" r="C7" t="n">
        <v>-37</v>
      </c>
      <c s="6" r="D7" t="n">
        <v>-92</v>
      </c>
    </row>
    <row r="8" spans="1:4">
      <c s="4" r="A8" t="s">
        <v>492</v>
      </c>
      <c s="6" r="B8" t="n">
        <v>2081</v>
      </c>
      <c s="6" r="C8" t="n">
        <v>1988</v>
      </c>
      <c s="6" r="D8" t="n">
        <v>1869</v>
      </c>
    </row>
    <row r="9" spans="1:4">
      <c s="4" r="A9" t="s">
        <v>493</v>
      </c>
      <c s="8" r="B9" t="n">
        <v>31.04</v>
      </c>
      <c s="8" r="C9" t="n">
        <v>25.69</v>
      </c>
      <c s="8" r="D9" t="n">
        <v>19.21</v>
      </c>
    </row>
    <row r="10" spans="1:4">
      <c s="4" r="A10" t="s">
        <v>494</v>
      </c>
      <c s="10" r="B10" t="n">
        <v>46.98</v>
      </c>
      <c s="10" r="C10" t="n">
        <v>39.79</v>
      </c>
      <c s="10" r="D10" t="n">
        <v>36.44</v>
      </c>
    </row>
    <row r="11" spans="1:4">
      <c s="4" r="A11" t="s">
        <v>495</v>
      </c>
      <c s="10" r="B11" t="n">
        <v>23.47</v>
      </c>
      <c s="10" r="C11" t="n">
        <v>16.69</v>
      </c>
      <c s="10" r="D11" t="n">
        <v>13.69</v>
      </c>
    </row>
    <row r="12" spans="1:4">
      <c s="4" r="A12" t="s">
        <v>496</v>
      </c>
      <c s="10" r="B12" t="n">
        <v>38.57</v>
      </c>
      <c s="10" r="C12" t="n">
        <v>33.55</v>
      </c>
      <c s="10" r="D12" t="n">
        <v>22.08</v>
      </c>
    </row>
    <row r="13" spans="1:4">
      <c s="4" r="A13" t="s">
        <v>497</v>
      </c>
      <c s="10" r="B13" t="n">
        <v>36.71</v>
      </c>
      <c s="10" r="C13" t="n">
        <v>31.04</v>
      </c>
      <c s="10" r="D13" t="n">
        <v>25.69</v>
      </c>
    </row>
    <row r="14" spans="1:4">
      <c s="4" r="A14" t="s">
        <v>498</v>
      </c>
      <c s="10" r="B14" t="n">
        <v>9.199999999999999</v>
      </c>
      <c s="10" r="C14" t="n">
        <v>7.62</v>
      </c>
      <c s="6" r="D14" t="n">
        <v>6</v>
      </c>
    </row>
    <row r="15" spans="1:4">
      <c s="4" r="A15" t="s">
        <v>499</v>
      </c>
      <c s="10" r="B15" t="n">
        <v>13.11</v>
      </c>
      <c s="10" r="C15" t="n">
        <v>11.91</v>
      </c>
      <c s="10" r="D15" t="n">
        <v>9.869999999999999</v>
      </c>
    </row>
    <row r="16" spans="1:4">
      <c s="4" r="A16" t="s">
        <v>500</v>
      </c>
      <c s="10" r="B16" t="n">
        <v>7.15</v>
      </c>
      <c s="10" r="C16" t="n">
        <v>5.17</v>
      </c>
      <c s="10" r="D16" t="n">
        <v>4.28</v>
      </c>
    </row>
    <row r="17" spans="1:4">
      <c s="4" r="A17" t="s">
        <v>501</v>
      </c>
      <c s="10" r="B17" t="n">
        <v>11.14</v>
      </c>
      <c s="10" r="C17" t="n">
        <v>9.449999999999999</v>
      </c>
      <c s="10" r="D17" t="n">
        <v>6.65</v>
      </c>
    </row>
    <row r="18" spans="1:4">
      <c s="4" r="A18" t="s">
        <v>502</v>
      </c>
      <c s="8" r="B18" t="n">
        <v>10.63</v>
      </c>
      <c s="8" r="C18" t="n">
        <v>9.199999999999999</v>
      </c>
      <c s="8" r="D18" t="n">
        <v>7.6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13"/>
  </cols>
  <sheetData>
    <row r="1" spans="1:5">
      <c s="1" r="A1" t="s">
        <v>503</v>
      </c>
      <c s="2" r="B1" t="s">
        <v>2</v>
      </c>
      <c s="2" r="C1" t="s">
        <v>32</v>
      </c>
      <c s="2" r="D1" t="s">
        <v>92</v>
      </c>
      <c s="2" r="E1" t="s">
        <v>504</v>
      </c>
    </row>
    <row r="2" spans="1:5">
      <c s="3" r="A2" t="s">
        <v>487</v>
      </c>
    </row>
    <row r="3" spans="1:5">
      <c s="4" r="A3" t="s">
        <v>505</v>
      </c>
      <c s="6" r="B3" t="n">
        <v>656</v>
      </c>
      <c s="6" r="C3" t="n">
        <v>639</v>
      </c>
      <c s="6" r="D3" t="n">
        <v>577</v>
      </c>
      <c s="6" r="E3" t="n">
        <v>7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9"/>
    <col customWidth="1" max="2" min="2" width="16"/>
    <col customWidth="1" max="3" min="3" width="13"/>
    <col customWidth="1" max="4" min="4" width="13"/>
  </cols>
  <sheetData>
    <row r="1" spans="1:4">
      <c s="1" r="A1" t="s">
        <v>91</v>
      </c>
      <c s="2" r="B1" t="s">
        <v>1</v>
      </c>
    </row>
    <row r="2" spans="1:4">
      <c s="2" r="B2" t="s">
        <v>2</v>
      </c>
      <c s="2" r="C2" t="s">
        <v>32</v>
      </c>
      <c s="2" r="D2" t="s">
        <v>92</v>
      </c>
    </row>
    <row r="3" spans="1:4">
      <c s="3" r="A3" t="s">
        <v>93</v>
      </c>
    </row>
    <row r="4" spans="1:4">
      <c s="4" r="A4" t="s">
        <v>94</v>
      </c>
      <c s="7" r="B4" t="n">
        <v>273570</v>
      </c>
      <c s="7" r="C4" t="n">
        <v>243909</v>
      </c>
      <c s="7" r="D4" t="n">
        <v>216148</v>
      </c>
    </row>
    <row r="5" spans="1:4">
      <c s="4" r="A5" t="s">
        <v>95</v>
      </c>
      <c s="6" r="B5" t="n">
        <v>47705</v>
      </c>
      <c s="6" r="C5" t="n">
        <v>39165</v>
      </c>
      <c s="6" r="D5" t="n">
        <v>31257</v>
      </c>
    </row>
    <row r="6" spans="1:4">
      <c s="4" r="A6" t="s">
        <v>96</v>
      </c>
      <c s="6" r="B6" t="n">
        <v>321275</v>
      </c>
      <c s="6" r="C6" t="n">
        <v>283074</v>
      </c>
      <c s="6" r="D6" t="n">
        <v>247405</v>
      </c>
    </row>
    <row r="7" spans="1:4">
      <c s="3" r="A7" t="s">
        <v>97</v>
      </c>
    </row>
    <row r="8" spans="1:4">
      <c s="4" r="A8" t="s">
        <v>98</v>
      </c>
      <c s="6" r="B8" t="n">
        <v>137766</v>
      </c>
      <c s="6" r="C8" t="n">
        <v>120377</v>
      </c>
      <c s="6" r="D8" t="n">
        <v>106067</v>
      </c>
    </row>
    <row r="9" spans="1:4">
      <c s="4" r="A9" t="s">
        <v>99</v>
      </c>
      <c s="6" r="B9" t="n">
        <v>30445</v>
      </c>
      <c s="6" r="C9" t="n">
        <v>23012</v>
      </c>
      <c s="6" r="D9" t="n">
        <v>18740</v>
      </c>
    </row>
    <row r="10" spans="1:4">
      <c s="4" r="A10" t="s">
        <v>100</v>
      </c>
      <c s="6" r="B10" t="n">
        <v>168211</v>
      </c>
      <c s="6" r="C10" t="n">
        <v>143389</v>
      </c>
      <c s="6" r="D10" t="n">
        <v>124807</v>
      </c>
    </row>
    <row r="11" spans="1:4">
      <c s="4" r="A11" t="s">
        <v>101</v>
      </c>
      <c s="6" r="B11" t="n">
        <v>153064</v>
      </c>
      <c s="6" r="C11" t="n">
        <v>139685</v>
      </c>
      <c s="6" r="D11" t="n">
        <v>122598</v>
      </c>
    </row>
    <row r="12" spans="1:4">
      <c s="3" r="A12" t="s">
        <v>102</v>
      </c>
    </row>
    <row r="13" spans="1:4">
      <c s="4" r="A13" t="s">
        <v>103</v>
      </c>
      <c s="6" r="B13" t="n">
        <v>57599</v>
      </c>
      <c s="6" r="C13" t="n">
        <v>51757</v>
      </c>
      <c s="6" r="D13" t="n">
        <v>46432</v>
      </c>
    </row>
    <row r="14" spans="1:4">
      <c s="4" r="A14" t="s">
        <v>104</v>
      </c>
      <c s="6" r="B14" t="n">
        <v>29189</v>
      </c>
      <c s="6" r="C14" t="n">
        <v>25233</v>
      </c>
      <c s="6" r="D14" t="n">
        <v>24449</v>
      </c>
    </row>
    <row r="15" spans="1:4">
      <c s="4" r="A15" t="s">
        <v>105</v>
      </c>
      <c s="6" r="B15" t="n">
        <v>9890</v>
      </c>
      <c s="6" r="C15" t="n">
        <v>9577</v>
      </c>
      <c s="6" r="D15" t="n">
        <v>8326</v>
      </c>
    </row>
    <row r="16" spans="1:4">
      <c s="4" r="A16" t="s">
        <v>106</v>
      </c>
      <c s="6" r="B16" t="n">
        <v>96678</v>
      </c>
      <c s="6" r="C16" t="n">
        <v>86567</v>
      </c>
      <c s="6" r="D16" t="n">
        <v>79207</v>
      </c>
    </row>
    <row r="17" spans="1:4">
      <c s="4" r="A17" t="s">
        <v>107</v>
      </c>
      <c s="6" r="B17" t="n">
        <v>56386</v>
      </c>
      <c s="6" r="C17" t="n">
        <v>53118</v>
      </c>
      <c s="6" r="D17" t="n">
        <v>43391</v>
      </c>
    </row>
    <row r="18" spans="1:4">
      <c s="3" r="A18" t="s">
        <v>108</v>
      </c>
    </row>
    <row r="19" spans="1:4">
      <c s="4" r="A19" t="s">
        <v>109</v>
      </c>
      <c s="6" r="B19" t="n">
        <v>322</v>
      </c>
      <c s="6" r="C19" t="n">
        <v>228</v>
      </c>
      <c s="6" r="D19" t="n">
        <v>115</v>
      </c>
    </row>
    <row r="20" spans="1:4">
      <c s="4" r="A20" t="s">
        <v>110</v>
      </c>
      <c s="6" r="B20" t="n">
        <v>217</v>
      </c>
      <c s="6" r="C20" t="n">
        <v>150</v>
      </c>
      <c s="6" r="D20" t="n">
        <v>231</v>
      </c>
    </row>
    <row r="21" spans="1:4">
      <c s="4" r="A21" t="s">
        <v>111</v>
      </c>
      <c s="6" r="B21" t="n">
        <v>0</v>
      </c>
      <c s="6" r="C21" t="n">
        <v>-297</v>
      </c>
      <c s="6" r="D21" t="n">
        <v>38</v>
      </c>
    </row>
    <row r="22" spans="1:4">
      <c s="4" r="A22" t="s">
        <v>112</v>
      </c>
      <c s="6" r="B22" t="n">
        <v>-1412</v>
      </c>
      <c s="6" r="C22" t="n">
        <v>-1123</v>
      </c>
      <c s="6" r="D22" t="n">
        <v>-744</v>
      </c>
    </row>
    <row r="23" spans="1:4">
      <c s="4" r="A23" t="s">
        <v>113</v>
      </c>
      <c s="6" r="B23" t="n">
        <v>-873</v>
      </c>
      <c s="6" r="C23" t="n">
        <v>-1042</v>
      </c>
      <c s="6" r="D23" t="n">
        <v>-360</v>
      </c>
    </row>
    <row r="24" spans="1:4">
      <c s="4" r="A24" t="s">
        <v>114</v>
      </c>
      <c s="6" r="B24" t="n">
        <v>55513</v>
      </c>
      <c s="6" r="C24" t="n">
        <v>52076</v>
      </c>
      <c s="6" r="D24" t="n">
        <v>43031</v>
      </c>
    </row>
    <row r="25" spans="1:4">
      <c s="4" r="A25" t="s">
        <v>115</v>
      </c>
      <c s="6" r="B25" t="n">
        <v>18975</v>
      </c>
      <c s="6" r="C25" t="n">
        <v>18500</v>
      </c>
      <c s="6" r="D25" t="n">
        <v>15000</v>
      </c>
    </row>
    <row r="26" spans="1:4">
      <c s="4" r="A26" t="s">
        <v>116</v>
      </c>
      <c s="6" r="B26" t="n">
        <v>36538</v>
      </c>
      <c s="6" r="C26" t="n">
        <v>33576</v>
      </c>
      <c s="6" r="D26" t="n">
        <v>28031</v>
      </c>
    </row>
    <row r="27" spans="1:4">
      <c s="4" r="A27" t="s">
        <v>117</v>
      </c>
      <c s="6" r="B27" t="n">
        <v>26</v>
      </c>
      <c s="6" r="C27" t="n">
        <v>-50</v>
      </c>
      <c s="6" r="D27" t="n">
        <v>127</v>
      </c>
    </row>
    <row r="28" spans="1:4">
      <c s="4" r="A28" t="s">
        <v>118</v>
      </c>
      <c s="7" r="B28" t="n">
        <v>36564</v>
      </c>
      <c s="7" r="C28" t="n">
        <v>33526</v>
      </c>
      <c s="7" r="D28" t="n">
        <v>28158</v>
      </c>
    </row>
    <row r="29" spans="1:4">
      <c s="3" r="A29" t="s">
        <v>119</v>
      </c>
    </row>
    <row r="30" spans="1:4">
      <c s="4" r="A30" t="s">
        <v>120</v>
      </c>
      <c s="8" r="B30" t="n">
        <v>0.98</v>
      </c>
      <c s="8" r="C30" t="n">
        <v>0.91</v>
      </c>
      <c s="8" r="D30" t="n">
        <v>0.77</v>
      </c>
    </row>
    <row r="31" spans="1:4">
      <c s="4" r="A31" t="s">
        <v>121</v>
      </c>
      <c s="8" r="B31" t="n">
        <v>0.97</v>
      </c>
      <c s="8" r="C31" t="n">
        <v>0.9</v>
      </c>
      <c s="8" r="D31" t="n">
        <v>0.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6"/>
    <col customWidth="1" max="3" min="3" width="13"/>
    <col customWidth="1" max="4" min="4" width="13"/>
    <col customWidth="1" max="5" min="5" width="13"/>
  </cols>
  <sheetData>
    <row r="1" spans="1:5">
      <c s="1" r="A1" t="s">
        <v>506</v>
      </c>
      <c s="2" r="B1" t="s">
        <v>1</v>
      </c>
    </row>
    <row r="2" spans="1:5">
      <c s="2" r="B2" t="s">
        <v>2</v>
      </c>
      <c s="2" r="C2" t="s">
        <v>32</v>
      </c>
      <c s="2" r="D2" t="s">
        <v>92</v>
      </c>
      <c s="2" r="E2" t="s">
        <v>504</v>
      </c>
    </row>
    <row r="3" spans="1:5">
      <c s="3" r="A3" t="s">
        <v>487</v>
      </c>
    </row>
    <row r="4" spans="1:5">
      <c s="4" r="A4" t="s">
        <v>507</v>
      </c>
      <c s="6" r="B4" t="n">
        <v>2081</v>
      </c>
      <c s="6" r="C4" t="n">
        <v>1988</v>
      </c>
      <c s="6" r="D4" t="n">
        <v>1869</v>
      </c>
      <c s="6" r="E4" t="n">
        <v>2092</v>
      </c>
    </row>
    <row r="5" spans="1:5">
      <c s="4" r="A5" t="s">
        <v>508</v>
      </c>
      <c s="4" r="B5" t="s">
        <v>509</v>
      </c>
    </row>
    <row r="6" spans="1:5">
      <c s="4" r="A6" t="s">
        <v>510</v>
      </c>
      <c s="8" r="B6" t="n">
        <v>36.71</v>
      </c>
      <c s="8" r="C6" t="n">
        <v>31.04</v>
      </c>
      <c s="8" r="D6" t="n">
        <v>25.69</v>
      </c>
      <c s="8" r="E6" t="n">
        <v>19.21</v>
      </c>
    </row>
    <row r="7" spans="1:5">
      <c s="4" r="A7" t="s">
        <v>511</v>
      </c>
      <c s="6" r="B7" t="n">
        <v>656</v>
      </c>
      <c s="6" r="C7" t="n">
        <v>639</v>
      </c>
      <c s="6" r="D7" t="n">
        <v>577</v>
      </c>
      <c s="6" r="E7" t="n">
        <v>749</v>
      </c>
    </row>
    <row r="8" spans="1:5">
      <c s="4" r="A8" t="s">
        <v>468</v>
      </c>
      <c s="8" r="B8" t="n">
        <v>29.69</v>
      </c>
      <c s="8" r="C8" t="n">
        <v>24.5</v>
      </c>
    </row>
    <row r="9" spans="1:5">
      <c s="4" r="A9" t="s">
        <v>512</v>
      </c>
    </row>
    <row r="10" spans="1:5">
      <c s="3" r="A10" t="s">
        <v>487</v>
      </c>
    </row>
    <row r="11" spans="1:5">
      <c s="4" r="A11" t="s">
        <v>513</v>
      </c>
      <c s="10" r="B11" t="n">
        <v>6.01</v>
      </c>
    </row>
    <row r="12" spans="1:5">
      <c s="4" r="A12" t="s">
        <v>514</v>
      </c>
      <c s="8" r="B12" t="n">
        <v>28.26</v>
      </c>
    </row>
    <row r="13" spans="1:5">
      <c s="4" r="A13" t="s">
        <v>507</v>
      </c>
      <c s="6" r="B13" t="n">
        <v>277</v>
      </c>
    </row>
    <row r="14" spans="1:5">
      <c s="4" r="A14" t="s">
        <v>508</v>
      </c>
      <c s="4" r="B14" t="s">
        <v>515</v>
      </c>
    </row>
    <row r="15" spans="1:5">
      <c s="4" r="A15" t="s">
        <v>510</v>
      </c>
      <c s="8" r="B15" t="n">
        <v>20.67</v>
      </c>
    </row>
    <row r="16" spans="1:5">
      <c s="4" r="A16" t="s">
        <v>511</v>
      </c>
      <c s="6" r="B16" t="n">
        <v>209</v>
      </c>
    </row>
    <row r="17" spans="1:5">
      <c s="4" r="A17" t="s">
        <v>468</v>
      </c>
      <c s="8" r="B17" t="n">
        <v>19.88</v>
      </c>
    </row>
    <row r="18" spans="1:5">
      <c s="4" r="A18" t="s">
        <v>516</v>
      </c>
    </row>
    <row r="19" spans="1:5">
      <c s="3" r="A19" t="s">
        <v>487</v>
      </c>
    </row>
    <row r="20" spans="1:5">
      <c s="4" r="A20" t="s">
        <v>513</v>
      </c>
      <c s="10" r="B20" t="n">
        <v>28.27</v>
      </c>
    </row>
    <row r="21" spans="1:5">
      <c s="4" r="A21" t="s">
        <v>514</v>
      </c>
      <c s="8" r="B21" t="n">
        <v>32.37</v>
      </c>
    </row>
    <row r="22" spans="1:5">
      <c s="4" r="A22" t="s">
        <v>507</v>
      </c>
      <c s="6" r="B22" t="n">
        <v>321</v>
      </c>
    </row>
    <row r="23" spans="1:5">
      <c s="4" r="A23" t="s">
        <v>508</v>
      </c>
      <c s="4" r="B23" t="s">
        <v>517</v>
      </c>
    </row>
    <row r="24" spans="1:5">
      <c s="4" r="A24" t="s">
        <v>510</v>
      </c>
      <c s="8" r="B24" t="n">
        <v>28.67</v>
      </c>
    </row>
    <row r="25" spans="1:5">
      <c s="4" r="A25" t="s">
        <v>511</v>
      </c>
      <c s="6" r="B25" t="n">
        <v>173</v>
      </c>
    </row>
    <row r="26" spans="1:5">
      <c s="4" r="A26" t="s">
        <v>468</v>
      </c>
      <c s="8" r="B26" t="n">
        <v>28.67</v>
      </c>
    </row>
    <row r="27" spans="1:5">
      <c s="4" r="A27" t="s">
        <v>518</v>
      </c>
    </row>
    <row r="28" spans="1:5">
      <c s="3" r="A28" t="s">
        <v>487</v>
      </c>
    </row>
    <row r="29" spans="1:5">
      <c s="4" r="A29" t="s">
        <v>513</v>
      </c>
      <c s="10" r="B29" t="n">
        <v>32.38</v>
      </c>
    </row>
    <row r="30" spans="1:5">
      <c s="4" r="A30" t="s">
        <v>514</v>
      </c>
      <c s="8" r="B30" t="n">
        <v>38.03</v>
      </c>
    </row>
    <row r="31" spans="1:5">
      <c s="4" r="A31" t="s">
        <v>507</v>
      </c>
      <c s="6" r="B31" t="n">
        <v>408</v>
      </c>
    </row>
    <row r="32" spans="1:5">
      <c s="4" r="A32" t="s">
        <v>508</v>
      </c>
      <c s="4" r="B32" t="s">
        <v>519</v>
      </c>
    </row>
    <row r="33" spans="1:5">
      <c s="4" r="A33" t="s">
        <v>510</v>
      </c>
      <c s="8" r="B33" t="n">
        <v>36.07</v>
      </c>
    </row>
    <row r="34" spans="1:5">
      <c s="4" r="A34" t="s">
        <v>511</v>
      </c>
      <c s="6" r="B34" t="n">
        <v>156</v>
      </c>
    </row>
    <row r="35" spans="1:5">
      <c s="4" r="A35" t="s">
        <v>468</v>
      </c>
      <c s="8" r="B35" t="n">
        <v>36.07</v>
      </c>
    </row>
    <row r="36" spans="1:5">
      <c s="4" r="A36" t="s">
        <v>520</v>
      </c>
    </row>
    <row r="37" spans="1:5">
      <c s="3" r="A37" t="s">
        <v>487</v>
      </c>
    </row>
    <row r="38" spans="1:5">
      <c s="4" r="A38" t="s">
        <v>513</v>
      </c>
      <c s="10" r="B38" t="n">
        <v>38.04</v>
      </c>
    </row>
    <row r="39" spans="1:5">
      <c s="4" r="A39" t="s">
        <v>514</v>
      </c>
      <c s="8" r="B39" t="n">
        <v>43.75</v>
      </c>
    </row>
    <row r="40" spans="1:5">
      <c s="4" r="A40" t="s">
        <v>507</v>
      </c>
      <c s="6" r="B40" t="n">
        <v>532</v>
      </c>
    </row>
    <row r="41" spans="1:5">
      <c s="4" r="A41" t="s">
        <v>508</v>
      </c>
      <c s="4" r="B41" t="s">
        <v>521</v>
      </c>
    </row>
    <row r="42" spans="1:5">
      <c s="4" r="A42" t="s">
        <v>510</v>
      </c>
      <c s="8" r="B42" t="n">
        <v>39.88</v>
      </c>
    </row>
    <row r="43" spans="1:5">
      <c s="4" r="A43" t="s">
        <v>511</v>
      </c>
      <c s="6" r="B43" t="n">
        <v>118</v>
      </c>
    </row>
    <row r="44" spans="1:5">
      <c s="4" r="A44" t="s">
        <v>468</v>
      </c>
      <c s="8" r="B44" t="n">
        <v>40.1</v>
      </c>
    </row>
    <row r="45" spans="1:5">
      <c s="4" r="A45" t="s">
        <v>522</v>
      </c>
    </row>
    <row r="46" spans="1:5">
      <c s="3" r="A46" t="s">
        <v>487</v>
      </c>
    </row>
    <row r="47" spans="1:5">
      <c s="4" r="A47" t="s">
        <v>513</v>
      </c>
      <c s="10" r="B47" t="n">
        <v>43.76</v>
      </c>
    </row>
    <row r="48" spans="1:5">
      <c s="4" r="A48" t="s">
        <v>514</v>
      </c>
      <c s="8" r="B48" t="n">
        <v>47.12</v>
      </c>
    </row>
    <row r="49" spans="1:5">
      <c s="4" r="A49" t="s">
        <v>507</v>
      </c>
      <c s="6" r="B49" t="n">
        <v>543</v>
      </c>
    </row>
    <row r="50" spans="1:5">
      <c s="4" r="A50" t="s">
        <v>508</v>
      </c>
      <c s="4" r="B50" t="s">
        <v>523</v>
      </c>
    </row>
    <row r="51" spans="1:5">
      <c s="4" r="A51" t="s">
        <v>510</v>
      </c>
      <c s="8" r="B51" t="n">
        <v>46.99</v>
      </c>
    </row>
    <row r="52" spans="1:5">
      <c s="4" r="A52" t="s">
        <v>511</v>
      </c>
      <c s="6" r="B52"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3"/>
    <col customWidth="1" max="4" min="4" width="13"/>
  </cols>
  <sheetData>
    <row r="1" spans="1:4">
      <c s="1" r="A1" t="s">
        <v>524</v>
      </c>
      <c s="2" r="B1" t="s">
        <v>1</v>
      </c>
    </row>
    <row r="2" spans="1:4">
      <c s="2" r="B2" t="s">
        <v>2</v>
      </c>
      <c s="2" r="C2" t="s">
        <v>32</v>
      </c>
      <c s="2" r="D2" t="s">
        <v>92</v>
      </c>
    </row>
    <row r="3" spans="1:4">
      <c s="3" r="A3" t="s">
        <v>525</v>
      </c>
    </row>
    <row r="4" spans="1:4">
      <c s="4" r="A4" t="s">
        <v>114</v>
      </c>
      <c s="7" r="B4" t="n">
        <v>55513</v>
      </c>
      <c s="7" r="C4" t="n">
        <v>52076</v>
      </c>
      <c s="7" r="D4" t="n">
        <v>43031</v>
      </c>
    </row>
    <row r="5" spans="1:4">
      <c s="4" r="A5" t="s">
        <v>526</v>
      </c>
    </row>
    <row r="6" spans="1:4">
      <c s="3" r="A6" t="s">
        <v>525</v>
      </c>
    </row>
    <row r="7" spans="1:4">
      <c s="4" r="A7" t="s">
        <v>114</v>
      </c>
      <c s="6" r="B7" t="n">
        <v>50662</v>
      </c>
      <c s="6" r="C7" t="n">
        <v>45156</v>
      </c>
      <c s="6" r="D7" t="n">
        <v>37568</v>
      </c>
    </row>
    <row r="8" spans="1:4">
      <c s="4" r="A8" t="s">
        <v>527</v>
      </c>
    </row>
    <row r="9" spans="1:4">
      <c s="3" r="A9" t="s">
        <v>525</v>
      </c>
    </row>
    <row r="10" spans="1:4">
      <c s="4" r="A10" t="s">
        <v>114</v>
      </c>
      <c s="7" r="B10" t="n">
        <v>4851</v>
      </c>
      <c s="7" r="C10" t="n">
        <v>6920</v>
      </c>
      <c s="7" r="D10" t="n">
        <v>546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3"/>
    <col customWidth="1" max="4" min="4" width="13"/>
  </cols>
  <sheetData>
    <row r="1" spans="1:4">
      <c s="1" r="A1" t="s">
        <v>528</v>
      </c>
      <c s="2" r="B1" t="s">
        <v>1</v>
      </c>
    </row>
    <row r="2" spans="1:4">
      <c s="2" r="B2" t="s">
        <v>2</v>
      </c>
      <c s="2" r="C2" t="s">
        <v>32</v>
      </c>
      <c s="2" r="D2" t="s">
        <v>92</v>
      </c>
    </row>
    <row r="3" spans="1:4">
      <c s="3" r="A3" t="s">
        <v>529</v>
      </c>
    </row>
    <row r="4" spans="1:4">
      <c s="4" r="A4" t="s">
        <v>530</v>
      </c>
      <c s="7" r="B4" t="n">
        <v>14630</v>
      </c>
      <c s="7" r="C4" t="n">
        <v>15269</v>
      </c>
      <c s="7" r="D4" t="n">
        <v>14442</v>
      </c>
    </row>
    <row r="5" spans="1:4">
      <c s="4" r="A5" t="s">
        <v>527</v>
      </c>
      <c s="6" r="B5" t="n">
        <v>1756</v>
      </c>
      <c s="6" r="C5" t="n">
        <v>1364</v>
      </c>
      <c s="6" r="D5" t="n">
        <v>1100</v>
      </c>
    </row>
    <row r="6" spans="1:4">
      <c s="4" r="A6" t="s">
        <v>531</v>
      </c>
      <c s="6" r="B6" t="n">
        <v>2589</v>
      </c>
      <c s="6" r="C6" t="n">
        <v>1867</v>
      </c>
      <c s="6" r="D6" t="n">
        <v>-542</v>
      </c>
    </row>
    <row r="7" spans="1:4">
      <c s="4" r="A7" t="s">
        <v>115</v>
      </c>
      <c s="7" r="B7" t="n">
        <v>18975</v>
      </c>
      <c s="7" r="C7" t="n">
        <v>18500</v>
      </c>
      <c s="7" r="D7" t="n">
        <v>1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s="1" r="A1" t="s">
        <v>532</v>
      </c>
      <c s="2" r="B1" t="s">
        <v>1</v>
      </c>
    </row>
    <row r="2" spans="1:4">
      <c s="2" r="B2" t="s">
        <v>2</v>
      </c>
      <c s="2" r="C2" t="s">
        <v>32</v>
      </c>
      <c s="2" r="D2" t="s">
        <v>92</v>
      </c>
    </row>
    <row r="3" spans="1:4">
      <c s="3" r="A3" t="s">
        <v>533</v>
      </c>
    </row>
    <row r="4" spans="1:4">
      <c s="4" r="A4" t="s">
        <v>534</v>
      </c>
      <c s="7" r="B4" t="n">
        <v>19429</v>
      </c>
      <c s="7" r="C4" t="n">
        <v>18227</v>
      </c>
      <c s="7" r="D4" t="n">
        <v>15061</v>
      </c>
    </row>
    <row r="5" spans="1:4">
      <c s="4" r="A5" t="s">
        <v>535</v>
      </c>
      <c s="6" r="B5" t="n">
        <v>-1143</v>
      </c>
      <c s="6" r="C5" t="n">
        <v>-1067</v>
      </c>
      <c s="6" r="D5" t="n">
        <v>-821</v>
      </c>
    </row>
    <row r="6" spans="1:4">
      <c s="4" r="A6" t="s">
        <v>536</v>
      </c>
      <c s="6" r="B6" t="n">
        <v>-699</v>
      </c>
      <c s="6" r="C6" t="n">
        <v>-949</v>
      </c>
      <c s="6" r="D6" t="n">
        <v>-726</v>
      </c>
    </row>
    <row r="7" spans="1:4">
      <c s="4" r="A7" t="s">
        <v>537</v>
      </c>
      <c s="6" r="B7" t="n">
        <v>1049</v>
      </c>
      <c s="6" r="C7" t="n">
        <v>1396</v>
      </c>
      <c s="6" r="D7" t="n">
        <v>1143</v>
      </c>
    </row>
    <row r="8" spans="1:4">
      <c s="4" r="A8" t="s">
        <v>538</v>
      </c>
      <c s="6" r="B8" t="n">
        <v>337</v>
      </c>
      <c s="6" r="C8" t="n">
        <v>39</v>
      </c>
      <c s="6" r="D8" t="n">
        <v>-170</v>
      </c>
    </row>
    <row r="9" spans="1:4">
      <c s="4" r="A9" t="s">
        <v>539</v>
      </c>
      <c s="6" r="B9" t="n">
        <v>779</v>
      </c>
      <c s="6" r="C9" t="n">
        <v>854</v>
      </c>
      <c s="6" r="D9" t="n">
        <v>513</v>
      </c>
    </row>
    <row r="10" spans="1:4">
      <c s="4" r="A10" t="s">
        <v>540</v>
      </c>
      <c s="6" r="B10" t="n">
        <v>-777</v>
      </c>
      <c s="6" r="C10" t="n">
        <v>0</v>
      </c>
      <c s="6" r="D10" t="n">
        <v>0</v>
      </c>
    </row>
    <row r="11" spans="1:4">
      <c s="4" r="A11" t="s">
        <v>115</v>
      </c>
      <c s="7" r="B11" t="n">
        <v>18975</v>
      </c>
      <c s="7" r="C11" t="n">
        <v>18500</v>
      </c>
      <c s="7" r="D11" t="n">
        <v>15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s="1" r="A1" t="s">
        <v>541</v>
      </c>
      <c s="2" r="B1" t="s">
        <v>2</v>
      </c>
      <c s="2" r="C1" t="s">
        <v>32</v>
      </c>
    </row>
    <row r="2" spans="1:3">
      <c s="3" r="A2" t="s">
        <v>542</v>
      </c>
    </row>
    <row r="3" spans="1:3">
      <c s="4" r="A3" t="s">
        <v>543</v>
      </c>
      <c s="7" r="B3" t="n">
        <v>-19296</v>
      </c>
      <c s="7" r="C3" t="n">
        <v>-15906</v>
      </c>
    </row>
    <row r="4" spans="1:3">
      <c s="4" r="A4" t="s">
        <v>544</v>
      </c>
      <c s="6" r="B4" t="n">
        <v>-824</v>
      </c>
      <c s="6" r="C4" t="n">
        <v>-431</v>
      </c>
    </row>
    <row r="5" spans="1:3">
      <c s="4" r="A5" t="s">
        <v>545</v>
      </c>
      <c s="6" r="B5" t="n">
        <v>-542</v>
      </c>
      <c s="6" r="C5" t="n">
        <v>-542</v>
      </c>
    </row>
    <row r="6" spans="1:3">
      <c s="4" r="A6" t="s">
        <v>546</v>
      </c>
      <c s="6" r="B6" t="n">
        <v>-20662</v>
      </c>
      <c s="6" r="C6" t="n">
        <v>-16879</v>
      </c>
    </row>
    <row r="7" spans="1:3">
      <c s="3" r="A7" t="s">
        <v>547</v>
      </c>
    </row>
    <row r="8" spans="1:3">
      <c s="4" r="A8" t="s">
        <v>548</v>
      </c>
      <c s="6" r="B8" t="n">
        <v>2786</v>
      </c>
      <c s="6" r="C8" t="n">
        <v>2234</v>
      </c>
    </row>
    <row r="9" spans="1:3">
      <c s="4" r="A9" t="s">
        <v>549</v>
      </c>
      <c s="6" r="B9" t="n">
        <v>2076</v>
      </c>
      <c s="6" r="C9" t="n">
        <v>1809</v>
      </c>
    </row>
    <row r="10" spans="1:3">
      <c s="4" r="A10" t="s">
        <v>550</v>
      </c>
      <c s="6" r="B10" t="n">
        <v>813</v>
      </c>
      <c s="6" r="C10" t="n">
        <v>542</v>
      </c>
    </row>
    <row r="11" spans="1:3">
      <c s="4" r="A11" t="s">
        <v>551</v>
      </c>
      <c s="6" r="B11" t="n">
        <v>229</v>
      </c>
      <c s="6" r="C11" t="n">
        <v>574</v>
      </c>
    </row>
    <row r="12" spans="1:3">
      <c s="4" r="A12" t="s">
        <v>552</v>
      </c>
      <c s="6" r="B12" t="n">
        <v>5904</v>
      </c>
      <c s="6" r="C12" t="n">
        <v>5159</v>
      </c>
    </row>
    <row r="13" spans="1:3">
      <c s="4" r="A13" t="s">
        <v>553</v>
      </c>
      <c s="7" r="B13" t="n">
        <v>-14758</v>
      </c>
      <c s="7" r="C13" t="n">
        <v>-117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16"/>
    <col customWidth="1" max="3" min="3" width="13"/>
    <col customWidth="1" max="4" min="4" width="13"/>
  </cols>
  <sheetData>
    <row r="1" spans="1:4">
      <c s="1" r="A1" t="s">
        <v>554</v>
      </c>
      <c s="2" r="B1" t="s">
        <v>1</v>
      </c>
    </row>
    <row r="2" spans="1:4">
      <c s="2" r="B2" t="s">
        <v>2</v>
      </c>
      <c s="2" r="C2" t="s">
        <v>32</v>
      </c>
      <c s="2" r="D2" t="s">
        <v>92</v>
      </c>
    </row>
    <row r="3" spans="1:4">
      <c s="3" r="A3" t="s">
        <v>555</v>
      </c>
    </row>
    <row r="4" spans="1:4">
      <c s="4" r="A4" t="s">
        <v>556</v>
      </c>
      <c s="4" r="B4" t="s">
        <v>293</v>
      </c>
    </row>
    <row r="5" spans="1:4">
      <c s="4" r="A5" t="s">
        <v>557</v>
      </c>
      <c s="7" r="B5" t="n">
        <v>916000</v>
      </c>
      <c s="7" r="C5" t="n">
        <v>916000</v>
      </c>
    </row>
    <row r="6" spans="1:4">
      <c s="4" r="A6" t="s">
        <v>558</v>
      </c>
      <c s="4" r="B6" t="s">
        <v>412</v>
      </c>
    </row>
    <row r="7" spans="1:4">
      <c s="4" r="A7" t="s">
        <v>559</v>
      </c>
      <c s="7" r="B7" t="n">
        <v>60000</v>
      </c>
      <c s="6" r="C7" t="n">
        <v>60000</v>
      </c>
    </row>
    <row r="8" spans="1:4">
      <c s="4" r="A8" t="s">
        <v>560</v>
      </c>
      <c s="6" r="B8" t="n">
        <v>1969000</v>
      </c>
      <c s="6" r="C8" t="n">
        <v>2189000</v>
      </c>
      <c s="7" r="D8" t="n">
        <v>2278000</v>
      </c>
    </row>
    <row r="9" spans="1:4">
      <c s="4" r="A9" t="s">
        <v>561</v>
      </c>
      <c s="6" r="B9" t="n">
        <v>572000</v>
      </c>
    </row>
    <row r="10" spans="1:4">
      <c s="4" r="A10" t="s">
        <v>562</v>
      </c>
      <c s="6" r="B10" t="n">
        <v>597000</v>
      </c>
    </row>
    <row r="11" spans="1:4">
      <c s="4" r="A11" t="s">
        <v>563</v>
      </c>
      <c s="6" r="B11" t="n">
        <v>597000</v>
      </c>
    </row>
    <row r="12" spans="1:4">
      <c s="4" r="A12" t="s">
        <v>564</v>
      </c>
      <c s="6" r="B12" t="n">
        <v>593000</v>
      </c>
    </row>
    <row r="13" spans="1:4">
      <c s="4" r="A13" t="s">
        <v>565</v>
      </c>
      <c s="6" r="B13" t="n">
        <v>586000</v>
      </c>
    </row>
    <row r="14" spans="1:4">
      <c s="4" r="A14" t="s">
        <v>566</v>
      </c>
      <c s="6" r="B14" t="n">
        <v>662000</v>
      </c>
      <c s="7" r="C14" t="n">
        <v>736000</v>
      </c>
      <c s="7" r="D14" t="n">
        <v>856000</v>
      </c>
    </row>
    <row r="15" spans="1:4">
      <c s="4" r="A15" t="s">
        <v>567</v>
      </c>
      <c s="6" r="B15" t="n">
        <v>541000</v>
      </c>
    </row>
    <row r="16" spans="1:4">
      <c s="4" r="A16" t="s">
        <v>568</v>
      </c>
      <c s="6" r="B16" t="n">
        <v>290000</v>
      </c>
    </row>
    <row r="17" spans="1:4">
      <c s="4" r="A17" t="s">
        <v>569</v>
      </c>
      <c s="6" r="B17" t="n">
        <v>195000</v>
      </c>
    </row>
    <row r="18" spans="1:4">
      <c s="4" r="A18" t="s">
        <v>570</v>
      </c>
      <c s="6" r="B18" t="n">
        <v>96000</v>
      </c>
    </row>
    <row r="19" spans="1:4">
      <c s="4" r="A19" t="s">
        <v>571</v>
      </c>
      <c s="6" r="B19" t="n">
        <v>22000</v>
      </c>
    </row>
    <row r="20" spans="1:4">
      <c s="4" r="A20" t="s">
        <v>289</v>
      </c>
    </row>
    <row r="21" spans="1:4">
      <c s="3" r="A21" t="s">
        <v>555</v>
      </c>
    </row>
    <row r="22" spans="1:4">
      <c s="4" r="A22" t="s">
        <v>572</v>
      </c>
      <c s="6" r="B22" t="n">
        <v>47000</v>
      </c>
    </row>
    <row r="23" spans="1:4">
      <c s="4" r="A23" t="s">
        <v>294</v>
      </c>
    </row>
    <row r="24" spans="1:4">
      <c s="3" r="A24" t="s">
        <v>555</v>
      </c>
    </row>
    <row r="25" spans="1:4">
      <c s="4" r="A25" t="s">
        <v>572</v>
      </c>
      <c s="7" r="B25" t="n">
        <v>57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3"/>
    <col customWidth="1" max="4" min="4" width="13"/>
  </cols>
  <sheetData>
    <row r="1" spans="1:4">
      <c s="1" r="A1" t="s">
        <v>573</v>
      </c>
      <c s="2" r="B1" t="s">
        <v>1</v>
      </c>
    </row>
    <row r="2" spans="1:4">
      <c s="2" r="B2" t="s">
        <v>2</v>
      </c>
      <c s="2" r="C2" t="s">
        <v>32</v>
      </c>
      <c s="2" r="D2" t="s">
        <v>92</v>
      </c>
    </row>
    <row r="3" spans="1:4">
      <c s="3" r="A3" t="s">
        <v>574</v>
      </c>
    </row>
    <row r="4" spans="1:4">
      <c s="4" r="A4" t="s">
        <v>575</v>
      </c>
      <c s="7" r="B4" t="n">
        <v>1188000</v>
      </c>
      <c s="7" r="C4" t="n">
        <v>1051000</v>
      </c>
      <c s="7" r="D4" t="n">
        <v>954000</v>
      </c>
    </row>
    <row r="5" spans="1:4">
      <c s="4" r="A5" t="s">
        <v>576</v>
      </c>
    </row>
    <row r="6" spans="1:4">
      <c s="3" r="A6" t="s">
        <v>574</v>
      </c>
    </row>
    <row r="7" spans="1:4">
      <c s="4" r="A7" t="s">
        <v>577</v>
      </c>
      <c s="4" r="B7" t="s">
        <v>578</v>
      </c>
    </row>
    <row r="8" spans="1:4">
      <c s="4" r="A8" t="s">
        <v>579</v>
      </c>
    </row>
    <row r="9" spans="1:4">
      <c s="3" r="A9" t="s">
        <v>574</v>
      </c>
    </row>
    <row r="10" spans="1:4">
      <c s="4" r="A10" t="s">
        <v>577</v>
      </c>
      <c s="4" r="B10" t="s">
        <v>58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54"/>
    <col customWidth="1" max="2" min="2" width="20"/>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7"/>
    <col customWidth="1" max="11" min="11" width="20"/>
    <col customWidth="1" max="12" min="12" width="20"/>
  </cols>
  <sheetData>
    <row r="1" spans="1:12">
      <c s="1" r="A1" t="s">
        <v>581</v>
      </c>
      <c s="2" r="B1" t="s">
        <v>344</v>
      </c>
      <c s="2" r="J1" t="s">
        <v>1</v>
      </c>
    </row>
    <row r="2" spans="1:12">
      <c s="2" r="B2" t="s">
        <v>582</v>
      </c>
      <c s="2" r="C2" t="s">
        <v>583</v>
      </c>
      <c s="2" r="D2" t="s">
        <v>584</v>
      </c>
      <c s="2" r="E2" t="s">
        <v>585</v>
      </c>
      <c s="2" r="F2" t="s">
        <v>586</v>
      </c>
      <c s="2" r="G2" t="s">
        <v>587</v>
      </c>
      <c s="2" r="H2" t="s">
        <v>588</v>
      </c>
      <c s="2" r="I2" t="s">
        <v>589</v>
      </c>
      <c s="2" r="J2" t="s">
        <v>590</v>
      </c>
      <c s="2" r="K2" t="s">
        <v>586</v>
      </c>
      <c s="2" r="L2" t="s">
        <v>591</v>
      </c>
    </row>
    <row r="3" spans="1:12">
      <c s="3" r="A3" t="s">
        <v>592</v>
      </c>
    </row>
    <row r="4" spans="1:12">
      <c s="4" r="A4" t="s">
        <v>593</v>
      </c>
      <c s="6" r="J4" t="n">
        <v>2</v>
      </c>
    </row>
    <row r="5" spans="1:12">
      <c s="4" r="A5" t="s">
        <v>594</v>
      </c>
      <c s="7" r="B5" t="n">
        <v>90080000</v>
      </c>
      <c s="7" r="C5" t="n">
        <v>76725000</v>
      </c>
      <c s="7" r="D5" t="n">
        <v>79610000</v>
      </c>
      <c s="7" r="E5" t="n">
        <v>74860000</v>
      </c>
      <c s="7" r="F5" t="n">
        <v>78611000</v>
      </c>
      <c s="7" r="G5" t="n">
        <v>68409000</v>
      </c>
      <c s="7" r="H5" t="n">
        <v>68455000</v>
      </c>
      <c s="7" r="I5" t="n">
        <v>67599000</v>
      </c>
      <c s="7" r="J5" t="n">
        <v>321275000</v>
      </c>
      <c s="7" r="K5" t="n">
        <v>283074000</v>
      </c>
      <c s="7" r="L5" t="n">
        <v>247405000</v>
      </c>
    </row>
    <row r="6" spans="1:12">
      <c s="4" r="A6" t="s">
        <v>595</v>
      </c>
    </row>
    <row r="7" spans="1:12">
      <c s="3" r="A7" t="s">
        <v>592</v>
      </c>
    </row>
    <row r="8" spans="1:12">
      <c s="4" r="A8" t="s">
        <v>594</v>
      </c>
      <c s="7" r="J8" t="n">
        <v>107680000</v>
      </c>
      <c s="7" r="K8" t="n">
        <v>103867000</v>
      </c>
      <c s="7" r="L8" t="n">
        <v>96111000</v>
      </c>
    </row>
    <row r="9" spans="1:12">
      <c s="4" r="A9" t="s">
        <v>596</v>
      </c>
      <c s="4" r="J9" t="s">
        <v>597</v>
      </c>
      <c s="4" r="K9" t="s">
        <v>598</v>
      </c>
      <c s="4" r="L9" t="s">
        <v>599</v>
      </c>
    </row>
    <row r="10" spans="1:12">
      <c s="4" r="A10" t="s">
        <v>600</v>
      </c>
    </row>
    <row r="11" spans="1:12">
      <c s="3" r="A11" t="s">
        <v>592</v>
      </c>
    </row>
    <row r="12" spans="1:12">
      <c s="4" r="A12" t="s">
        <v>601</v>
      </c>
      <c s="4" r="B12" t="s">
        <v>602</v>
      </c>
      <c s="4" r="F12" t="s">
        <v>603</v>
      </c>
      <c s="4" r="J12" t="s">
        <v>602</v>
      </c>
      <c s="4" r="K12" t="s">
        <v>60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3"/>
    <col customWidth="1" max="13" min="13" width="13"/>
  </cols>
  <sheetData>
    <row r="1" spans="1:13">
      <c s="1" r="A1" t="s">
        <v>604</v>
      </c>
      <c s="2" r="C1" t="s">
        <v>344</v>
      </c>
      <c s="2" r="K1" t="s">
        <v>1</v>
      </c>
    </row>
    <row r="2" spans="1:13">
      <c s="2" r="C2" t="s">
        <v>2</v>
      </c>
      <c s="2" r="D2" t="s">
        <v>345</v>
      </c>
      <c s="2" r="E2" t="s">
        <v>4</v>
      </c>
      <c s="2" r="F2" t="s">
        <v>346</v>
      </c>
      <c s="2" r="G2" t="s">
        <v>32</v>
      </c>
      <c s="2" r="H2" t="s">
        <v>347</v>
      </c>
      <c s="2" r="I2" t="s">
        <v>348</v>
      </c>
      <c s="2" r="J2" t="s">
        <v>349</v>
      </c>
      <c s="2" r="K2" t="s">
        <v>2</v>
      </c>
      <c s="2" r="L2" t="s">
        <v>32</v>
      </c>
      <c s="2" r="M2" t="s">
        <v>92</v>
      </c>
    </row>
    <row r="3" spans="1:13">
      <c s="3" r="A3" t="s">
        <v>592</v>
      </c>
    </row>
    <row r="4" spans="1:13">
      <c s="4" r="A4" t="s">
        <v>605</v>
      </c>
      <c s="7" r="K4" t="n">
        <v>273570</v>
      </c>
      <c s="7" r="L4" t="n">
        <v>243909</v>
      </c>
      <c s="7" r="M4" t="n">
        <v>216148</v>
      </c>
    </row>
    <row r="5" spans="1:13">
      <c s="4" r="A5" t="s">
        <v>606</v>
      </c>
      <c s="6" r="K5" t="n">
        <v>47705</v>
      </c>
      <c s="6" r="L5" t="n">
        <v>39165</v>
      </c>
      <c s="6" r="M5" t="n">
        <v>31257</v>
      </c>
    </row>
    <row r="6" spans="1:13">
      <c s="4" r="A6" t="s">
        <v>607</v>
      </c>
      <c s="7" r="C6" t="n">
        <v>90080</v>
      </c>
      <c s="7" r="D6" t="n">
        <v>76725</v>
      </c>
      <c s="7" r="E6" t="n">
        <v>79610</v>
      </c>
      <c s="7" r="F6" t="n">
        <v>74860</v>
      </c>
      <c s="7" r="G6" t="n">
        <v>78611</v>
      </c>
      <c s="7" r="H6" t="n">
        <v>68409</v>
      </c>
      <c s="7" r="I6" t="n">
        <v>68455</v>
      </c>
      <c s="7" r="J6" t="n">
        <v>67599</v>
      </c>
      <c s="6" r="K6" t="n">
        <v>321275</v>
      </c>
      <c s="6" r="L6" t="n">
        <v>283074</v>
      </c>
      <c s="6" r="M6" t="n">
        <v>247405</v>
      </c>
    </row>
    <row r="7" spans="1:13">
      <c s="4" r="A7" t="s">
        <v>608</v>
      </c>
      <c s="6" r="K7" t="n">
        <v>56386</v>
      </c>
      <c s="6" r="L7" t="n">
        <v>53118</v>
      </c>
      <c s="6" r="M7" t="n">
        <v>43391</v>
      </c>
    </row>
    <row r="8" spans="1:13">
      <c s="4" r="A8" t="s">
        <v>153</v>
      </c>
      <c s="6" r="K8" t="n">
        <v>12540</v>
      </c>
      <c s="6" r="L8" t="n">
        <v>10649</v>
      </c>
      <c s="6" r="M8" t="n">
        <v>9180</v>
      </c>
    </row>
    <row r="9" spans="1:13">
      <c s="4" r="A9" t="s">
        <v>609</v>
      </c>
      <c s="6" r="C9" t="n">
        <v>451715</v>
      </c>
      <c s="6" r="G9" t="n">
        <v>392181</v>
      </c>
      <c s="6" r="K9" t="n">
        <v>451715</v>
      </c>
      <c s="6" r="L9" t="n">
        <v>392181</v>
      </c>
      <c s="6" r="M9" t="n">
        <v>345301</v>
      </c>
    </row>
    <row r="10" spans="1:13">
      <c s="4" r="A10" t="s">
        <v>610</v>
      </c>
      <c s="6" r="K10" t="n">
        <v>14222</v>
      </c>
      <c s="6" r="L10" t="n">
        <v>9619</v>
      </c>
      <c s="6" r="M10" t="n">
        <v>11543</v>
      </c>
    </row>
    <row r="11" spans="1:13">
      <c s="4" r="A11" t="s">
        <v>611</v>
      </c>
    </row>
    <row r="12" spans="1:13">
      <c s="3" r="A12" t="s">
        <v>592</v>
      </c>
    </row>
    <row r="13" spans="1:13">
      <c s="4" r="A13" t="s">
        <v>605</v>
      </c>
      <c s="6" r="K13" t="n">
        <v>133685</v>
      </c>
      <c s="6" r="L13" t="n">
        <v>119990</v>
      </c>
      <c s="6" r="M13" t="n">
        <v>107959</v>
      </c>
    </row>
    <row r="14" spans="1:13">
      <c s="4" r="A14" t="s">
        <v>606</v>
      </c>
      <c s="6" r="K14" t="n">
        <v>12156</v>
      </c>
      <c s="6" r="L14" t="n">
        <v>11489</v>
      </c>
      <c s="6" r="M14" t="n">
        <v>8331</v>
      </c>
    </row>
    <row r="15" spans="1:13">
      <c s="4" r="A15" t="s">
        <v>607</v>
      </c>
      <c s="6" r="K15" t="n">
        <v>145841</v>
      </c>
      <c s="6" r="L15" t="n">
        <v>131479</v>
      </c>
      <c s="6" r="M15" t="n">
        <v>116290</v>
      </c>
    </row>
    <row r="16" spans="1:13">
      <c s="4" r="A16" t="s">
        <v>608</v>
      </c>
      <c s="6" r="K16" t="n">
        <v>29185</v>
      </c>
      <c s="6" r="L16" t="n">
        <v>30265</v>
      </c>
      <c s="6" r="M16" t="n">
        <v>28009</v>
      </c>
    </row>
    <row r="17" spans="1:13">
      <c s="4" r="A17" t="s">
        <v>153</v>
      </c>
      <c s="6" r="K17" t="n">
        <v>5745</v>
      </c>
      <c s="6" r="L17" t="n">
        <v>4620</v>
      </c>
      <c s="6" r="M17" t="n">
        <v>4181</v>
      </c>
    </row>
    <row r="18" spans="1:13">
      <c s="4" r="A18" t="s">
        <v>609</v>
      </c>
      <c s="6" r="C18" t="n">
        <v>142078</v>
      </c>
      <c s="6" r="G18" t="n">
        <v>110655</v>
      </c>
      <c s="6" r="K18" t="n">
        <v>142078</v>
      </c>
      <c s="6" r="L18" t="n">
        <v>110655</v>
      </c>
      <c s="6" r="M18" t="n">
        <v>105607</v>
      </c>
    </row>
    <row r="19" spans="1:13">
      <c s="4" r="A19" t="s">
        <v>610</v>
      </c>
      <c s="6" r="K19" t="n">
        <v>9192</v>
      </c>
      <c s="6" r="L19" t="n">
        <v>4216</v>
      </c>
      <c s="6" r="M19" t="n">
        <v>5999</v>
      </c>
    </row>
    <row r="20" spans="1:13">
      <c s="4" r="A20" t="s">
        <v>612</v>
      </c>
    </row>
    <row r="21" spans="1:13">
      <c s="3" r="A21" t="s">
        <v>592</v>
      </c>
    </row>
    <row r="22" spans="1:13">
      <c s="4" r="A22" t="s">
        <v>605</v>
      </c>
      <c s="6" r="K22" t="n">
        <v>139885</v>
      </c>
      <c s="6" r="L22" t="n">
        <v>123919</v>
      </c>
      <c s="6" r="M22" t="n">
        <v>108189</v>
      </c>
    </row>
    <row r="23" spans="1:13">
      <c s="4" r="A23" t="s">
        <v>606</v>
      </c>
      <c s="6" r="K23" t="n">
        <v>35549</v>
      </c>
      <c s="6" r="L23" t="n">
        <v>27676</v>
      </c>
      <c s="6" r="M23" t="n">
        <v>22926</v>
      </c>
    </row>
    <row r="24" spans="1:13">
      <c s="4" r="A24" t="s">
        <v>607</v>
      </c>
      <c s="6" r="K24" t="n">
        <v>175434</v>
      </c>
      <c s="6" r="L24" t="n">
        <v>151595</v>
      </c>
      <c s="6" r="M24" t="n">
        <v>131115</v>
      </c>
    </row>
    <row r="25" spans="1:13">
      <c s="4" r="A25" t="s">
        <v>608</v>
      </c>
      <c s="6" r="K25" t="n">
        <v>30777</v>
      </c>
      <c s="6" r="L25" t="n">
        <v>26034</v>
      </c>
      <c s="6" r="M25" t="n">
        <v>18571</v>
      </c>
    </row>
    <row r="26" spans="1:13">
      <c s="4" r="A26" t="s">
        <v>153</v>
      </c>
      <c s="6" r="K26" t="n">
        <v>6795</v>
      </c>
      <c s="6" r="L26" t="n">
        <v>6029</v>
      </c>
      <c s="6" r="M26" t="n">
        <v>4999</v>
      </c>
    </row>
    <row r="27" spans="1:13">
      <c s="4" r="A27" t="s">
        <v>609</v>
      </c>
      <c s="6" r="C27" t="n">
        <v>216599</v>
      </c>
      <c s="6" r="G27" t="n">
        <v>179082</v>
      </c>
      <c s="6" r="K27" t="n">
        <v>216599</v>
      </c>
      <c s="6" r="L27" t="n">
        <v>179082</v>
      </c>
      <c s="6" r="M27" t="n">
        <v>173643</v>
      </c>
    </row>
    <row r="28" spans="1:13">
      <c s="4" r="A28" t="s">
        <v>610</v>
      </c>
      <c s="6" r="K28" t="n">
        <v>5030</v>
      </c>
      <c s="6" r="L28" t="n">
        <v>5403</v>
      </c>
      <c s="6" r="M28" t="n">
        <v>5544</v>
      </c>
    </row>
    <row r="29" spans="1:13">
      <c s="4" r="A29" t="s">
        <v>613</v>
      </c>
    </row>
    <row r="30" spans="1:13">
      <c s="3" r="A30" t="s">
        <v>592</v>
      </c>
    </row>
    <row r="31" spans="1:13">
      <c s="4" r="A31" t="s">
        <v>605</v>
      </c>
      <c s="4" r="B31" t="s">
        <v>614</v>
      </c>
      <c s="6" r="K31" t="n">
        <v>0</v>
      </c>
      <c s="6" r="L31" t="n">
        <v>0</v>
      </c>
      <c s="6" r="M31" t="n">
        <v>0</v>
      </c>
    </row>
    <row r="32" spans="1:13">
      <c s="4" r="A32" t="s">
        <v>606</v>
      </c>
      <c s="4" r="B32" t="s">
        <v>614</v>
      </c>
      <c s="6" r="K32" t="n">
        <v>0</v>
      </c>
      <c s="6" r="L32" t="n">
        <v>0</v>
      </c>
      <c s="6" r="M32" t="n">
        <v>0</v>
      </c>
    </row>
    <row r="33" spans="1:13">
      <c s="4" r="A33" t="s">
        <v>607</v>
      </c>
      <c s="4" r="B33" t="s">
        <v>614</v>
      </c>
      <c s="6" r="K33" t="n">
        <v>0</v>
      </c>
      <c s="6" r="L33" t="n">
        <v>0</v>
      </c>
      <c s="6" r="M33" t="n">
        <v>0</v>
      </c>
    </row>
    <row r="34" spans="1:13">
      <c s="4" r="A34" t="s">
        <v>608</v>
      </c>
      <c s="4" r="B34" t="s">
        <v>614</v>
      </c>
      <c s="6" r="K34" t="n">
        <v>-3576</v>
      </c>
      <c s="6" r="L34" t="n">
        <v>-3181</v>
      </c>
      <c s="6" r="M34" t="n">
        <v>-3189</v>
      </c>
    </row>
    <row r="35" spans="1:13">
      <c s="4" r="A35" t="s">
        <v>153</v>
      </c>
      <c s="4" r="B35" t="s">
        <v>614</v>
      </c>
      <c s="6" r="K35" t="n">
        <v>0</v>
      </c>
      <c s="6" r="L35" t="n">
        <v>0</v>
      </c>
      <c s="6" r="M35" t="n">
        <v>0</v>
      </c>
    </row>
    <row r="36" spans="1:13">
      <c s="4" r="A36" t="s">
        <v>609</v>
      </c>
      <c s="4" r="B36" t="s">
        <v>614</v>
      </c>
      <c s="7" r="C36" t="n">
        <v>93038</v>
      </c>
      <c s="7" r="G36" t="n">
        <v>102444</v>
      </c>
      <c s="6" r="K36" t="n">
        <v>93038</v>
      </c>
      <c s="6" r="L36" t="n">
        <v>102444</v>
      </c>
      <c s="6" r="M36" t="n">
        <v>66051</v>
      </c>
    </row>
    <row r="37" spans="1:13">
      <c s="4" r="A37" t="s">
        <v>610</v>
      </c>
      <c s="4" r="B37" t="s">
        <v>614</v>
      </c>
      <c s="7" r="K37" t="n">
        <v>0</v>
      </c>
      <c s="7" r="L37" t="n">
        <v>0</v>
      </c>
      <c s="7" r="M37" t="n">
        <v>0</v>
      </c>
    </row>
    <row r="38" spans="1:13">
      <c r="A38" t="n"/>
    </row>
    <row r="39" spans="1:13">
      <c s="4" r="A39" t="s">
        <v>614</v>
      </c>
      <c s="4" r="B39" t="s">
        <v>615</v>
      </c>
    </row>
  </sheetData>
  <mergeCells count="5">
    <mergeCell ref="A1:B2"/>
    <mergeCell ref="C1:J1"/>
    <mergeCell ref="K1:M1"/>
    <mergeCell ref="A38:L38"/>
    <mergeCell ref="B39:L3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3"/>
    <col customWidth="1" max="4" min="4" width="14"/>
  </cols>
  <sheetData>
    <row r="1" spans="1:4">
      <c s="1" r="A1" t="s">
        <v>616</v>
      </c>
      <c s="2" r="B1" t="s">
        <v>1</v>
      </c>
    </row>
    <row r="2" spans="1:4">
      <c s="2" r="B2" t="s">
        <v>2</v>
      </c>
      <c s="2" r="C2" t="s">
        <v>32</v>
      </c>
      <c s="2" r="D2" t="s">
        <v>617</v>
      </c>
    </row>
    <row r="3" spans="1:4">
      <c s="3" r="A3" t="s">
        <v>618</v>
      </c>
    </row>
    <row r="4" spans="1:4">
      <c s="4" r="A4" t="s">
        <v>619</v>
      </c>
      <c s="6" r="D4" t="n">
        <v>1125000</v>
      </c>
    </row>
    <row r="5" spans="1:4">
      <c s="4" r="A5" t="s">
        <v>620</v>
      </c>
      <c s="6" r="B5" t="n">
        <v>112026</v>
      </c>
    </row>
    <row r="6" spans="1:4">
      <c s="4" r="A6" t="s">
        <v>621</v>
      </c>
      <c s="7" r="B6" t="n">
        <v>923</v>
      </c>
    </row>
    <row r="7" spans="1:4">
      <c s="4" r="A7" t="s">
        <v>622</v>
      </c>
      <c s="6" r="B7" t="n">
        <v>0</v>
      </c>
      <c s="6" r="C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s="1" r="A1" t="s">
        <v>122</v>
      </c>
      <c s="2" r="B1" t="s">
        <v>1</v>
      </c>
    </row>
    <row r="2" spans="1:4">
      <c s="2" r="B2" t="s">
        <v>2</v>
      </c>
      <c s="2" r="C2" t="s">
        <v>32</v>
      </c>
      <c s="2" r="D2" t="s">
        <v>92</v>
      </c>
    </row>
    <row r="3" spans="1:4">
      <c s="4" r="A3" t="s">
        <v>116</v>
      </c>
      <c s="7" r="B3" t="n">
        <v>36538</v>
      </c>
      <c s="7" r="C3" t="n">
        <v>33576</v>
      </c>
      <c s="7" r="D3" t="n">
        <v>28031</v>
      </c>
    </row>
    <row r="4" spans="1:4">
      <c s="4" r="A4" t="s">
        <v>123</v>
      </c>
      <c s="6" r="B4" t="n">
        <v>-1504</v>
      </c>
      <c s="6" r="C4" t="n">
        <v>-2813</v>
      </c>
      <c s="6" r="D4" t="n">
        <v>1743</v>
      </c>
    </row>
    <row r="5" spans="1:4">
      <c s="4" r="A5" t="s">
        <v>124</v>
      </c>
      <c s="6" r="B5" t="n">
        <v>35034</v>
      </c>
      <c s="6" r="C5" t="n">
        <v>30763</v>
      </c>
      <c s="6" r="D5" t="n">
        <v>29774</v>
      </c>
    </row>
    <row r="6" spans="1:4">
      <c s="4" r="A6" t="s">
        <v>125</v>
      </c>
      <c s="6" r="B6" t="n">
        <v>26</v>
      </c>
      <c s="6" r="C6" t="n">
        <v>-50</v>
      </c>
      <c s="6" r="D6" t="n">
        <v>127</v>
      </c>
    </row>
    <row r="7" spans="1:4">
      <c s="4" r="A7" t="s">
        <v>126</v>
      </c>
      <c s="7" r="B7" t="n">
        <v>35060</v>
      </c>
      <c s="7" r="C7" t="n">
        <v>30713</v>
      </c>
      <c s="7" r="D7" t="n">
        <v>299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s="1" r="A1" t="s">
        <v>623</v>
      </c>
      <c s="2" r="B1" t="s">
        <v>344</v>
      </c>
      <c s="2" r="J1" t="s">
        <v>1</v>
      </c>
    </row>
    <row r="2" spans="1:12">
      <c s="2" r="B2" t="s">
        <v>2</v>
      </c>
      <c s="2" r="C2" t="s">
        <v>345</v>
      </c>
      <c s="2" r="D2" t="s">
        <v>4</v>
      </c>
      <c s="2" r="E2" t="s">
        <v>346</v>
      </c>
      <c s="2" r="F2" t="s">
        <v>32</v>
      </c>
      <c s="2" r="G2" t="s">
        <v>347</v>
      </c>
      <c s="2" r="H2" t="s">
        <v>348</v>
      </c>
      <c s="2" r="I2" t="s">
        <v>349</v>
      </c>
      <c s="2" r="J2" t="s">
        <v>2</v>
      </c>
      <c s="2" r="K2" t="s">
        <v>32</v>
      </c>
      <c s="2" r="L2" t="s">
        <v>92</v>
      </c>
    </row>
    <row r="3" spans="1:12">
      <c s="3" r="A3" t="s">
        <v>624</v>
      </c>
    </row>
    <row r="4" spans="1:12">
      <c s="4" r="A4" t="s">
        <v>625</v>
      </c>
      <c s="7" r="B4" t="n">
        <v>90080</v>
      </c>
      <c s="7" r="C4" t="n">
        <v>76725</v>
      </c>
      <c s="7" r="D4" t="n">
        <v>79610</v>
      </c>
      <c s="7" r="E4" t="n">
        <v>74860</v>
      </c>
      <c s="7" r="F4" t="n">
        <v>78611</v>
      </c>
      <c s="7" r="G4" t="n">
        <v>68409</v>
      </c>
      <c s="7" r="H4" t="n">
        <v>68455</v>
      </c>
      <c s="7" r="I4" t="n">
        <v>67599</v>
      </c>
      <c s="7" r="J4" t="n">
        <v>321275</v>
      </c>
      <c s="7" r="K4" t="n">
        <v>283074</v>
      </c>
      <c s="7" r="L4" t="n">
        <v>247405</v>
      </c>
    </row>
    <row r="5" spans="1:12">
      <c s="4" r="A5" t="s">
        <v>626</v>
      </c>
      <c s="6" r="B5" t="n">
        <v>41852</v>
      </c>
      <c s="6" r="C5" t="n">
        <v>35196</v>
      </c>
      <c s="6" r="D5" t="n">
        <v>38224</v>
      </c>
      <c s="6" r="E5" t="n">
        <v>37792</v>
      </c>
      <c s="6" r="F5" t="n">
        <v>37698</v>
      </c>
      <c s="6" r="G5" t="n">
        <v>33703</v>
      </c>
      <c s="6" r="H5" t="n">
        <v>34208</v>
      </c>
      <c s="6" r="I5" t="n">
        <v>34076</v>
      </c>
      <c s="6" r="J5" t="n">
        <v>153064</v>
      </c>
      <c s="6" r="K5" t="n">
        <v>139685</v>
      </c>
      <c s="6" r="L5" t="n">
        <v>122598</v>
      </c>
    </row>
    <row r="6" spans="1:12">
      <c s="4" r="A6" t="s">
        <v>627</v>
      </c>
      <c s="7" r="B6" t="n">
        <v>9818</v>
      </c>
      <c s="7" r="C6" t="n">
        <v>8289</v>
      </c>
      <c s="7" r="D6" t="n">
        <v>9142</v>
      </c>
      <c s="7" r="E6" t="n">
        <v>9289</v>
      </c>
      <c s="7" r="F6" t="n">
        <v>9432</v>
      </c>
      <c s="7" r="G6" t="n">
        <v>7409</v>
      </c>
      <c s="7" r="H6" t="n">
        <v>7826</v>
      </c>
      <c s="7" r="I6" t="n">
        <v>8909</v>
      </c>
      <c s="7" r="J6" t="n">
        <v>36564</v>
      </c>
      <c s="7" r="K6" t="n">
        <v>33526</v>
      </c>
      <c s="7" r="L6" t="n">
        <v>28158</v>
      </c>
    </row>
    <row r="7" spans="1:12">
      <c s="4" r="A7" t="s">
        <v>628</v>
      </c>
      <c s="8" r="B7" t="n">
        <v>0.27</v>
      </c>
      <c s="8" r="C7" t="n">
        <v>0.22</v>
      </c>
      <c s="8" r="D7" t="n">
        <v>0.24</v>
      </c>
      <c s="8" r="E7" t="n">
        <v>0.25</v>
      </c>
      <c s="8" r="F7" t="n">
        <v>0.26</v>
      </c>
      <c s="8" r="G7" t="n">
        <v>0.2</v>
      </c>
      <c s="8" r="H7" t="n">
        <v>0.21</v>
      </c>
      <c s="8" r="I7" t="n">
        <v>0.24</v>
      </c>
      <c s="8" r="J7" t="n">
        <v>0.98</v>
      </c>
      <c s="8" r="K7" t="n">
        <v>0.91</v>
      </c>
      <c s="8" r="L7" t="n">
        <v>0.77</v>
      </c>
    </row>
    <row r="8" spans="1:12">
      <c s="4" r="A8" t="s">
        <v>629</v>
      </c>
      <c s="8" r="B8" t="n">
        <v>0.26</v>
      </c>
      <c s="8" r="C8" t="n">
        <v>0.22</v>
      </c>
      <c s="8" r="D8" t="n">
        <v>0.24</v>
      </c>
      <c s="8" r="E8" t="n">
        <v>0.25</v>
      </c>
      <c s="8" r="F8" t="n">
        <v>0.25</v>
      </c>
      <c s="8" r="G8" t="n">
        <v>0.2</v>
      </c>
      <c s="8" r="H8" t="n">
        <v>0.21</v>
      </c>
      <c s="8" r="I8" t="n">
        <v>0.24</v>
      </c>
      <c s="8" r="J8" t="n">
        <v>0.97</v>
      </c>
      <c s="8" r="K8" t="n">
        <v>0.9</v>
      </c>
      <c s="8" r="L8" t="n">
        <v>0.76</v>
      </c>
    </row>
    <row r="9" spans="1:12">
      <c s="4" r="A9" t="s">
        <v>630</v>
      </c>
    </row>
    <row r="10" spans="1:12">
      <c s="3" r="A10" t="s">
        <v>624</v>
      </c>
    </row>
    <row r="11" spans="1:12">
      <c s="4" r="A11" t="s">
        <v>627</v>
      </c>
      <c s="7" r="B11" t="n">
        <v>9857</v>
      </c>
      <c s="7" r="C11" t="n">
        <v>8311</v>
      </c>
      <c s="7" r="D11" t="n">
        <v>9073</v>
      </c>
      <c s="7" r="E11" t="n">
        <v>9323</v>
      </c>
      <c s="7" r="F11" t="n">
        <v>9384</v>
      </c>
      <c s="7" r="G11" t="n">
        <v>7454</v>
      </c>
      <c s="7" r="H11" t="n">
        <v>7806</v>
      </c>
      <c s="7" r="I11" t="n">
        <v>888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18"/>
    <col customWidth="1" max="7" min="7" width="25"/>
  </cols>
  <sheetData>
    <row r="1" spans="1:7">
      <c s="1" r="A1" t="s">
        <v>127</v>
      </c>
      <c s="2" r="B1" t="s">
        <v>128</v>
      </c>
      <c s="2" r="C1" t="s">
        <v>129</v>
      </c>
      <c s="2" r="D1" t="s">
        <v>130</v>
      </c>
      <c s="2" r="E1" t="s">
        <v>131</v>
      </c>
      <c s="2" r="F1" t="s">
        <v>132</v>
      </c>
      <c s="2" r="G1" t="s">
        <v>133</v>
      </c>
    </row>
    <row r="2" spans="1:7">
      <c s="4" r="A2" t="s">
        <v>134</v>
      </c>
      <c s="7" r="B2" t="n">
        <v>258287</v>
      </c>
      <c s="7" r="C2" t="n">
        <v>5773</v>
      </c>
      <c s="7" r="D2" t="n">
        <v>99935</v>
      </c>
      <c s="7" r="E2" t="n">
        <v>-1372</v>
      </c>
      <c s="7" r="F2" t="n">
        <v>153885</v>
      </c>
      <c s="7" r="G2" t="n">
        <v>66</v>
      </c>
    </row>
    <row r="3" spans="1:7">
      <c s="4" r="A3" t="s">
        <v>135</v>
      </c>
      <c s="6" r="C3" t="n">
        <v>36084021</v>
      </c>
    </row>
    <row r="4" spans="1:7">
      <c s="4" r="A4" t="s">
        <v>136</v>
      </c>
      <c s="6" r="C4" t="n">
        <v>629826</v>
      </c>
    </row>
    <row r="5" spans="1:7">
      <c s="4" r="A5" t="s">
        <v>137</v>
      </c>
      <c s="7" r="B5" t="n">
        <v>17623</v>
      </c>
      <c s="7" r="C5" t="n">
        <v>101</v>
      </c>
      <c s="6" r="D5" t="n">
        <v>17522</v>
      </c>
    </row>
    <row r="6" spans="1:7">
      <c s="4" r="A6" t="s">
        <v>138</v>
      </c>
      <c s="6" r="B6" t="n">
        <v>18466</v>
      </c>
      <c s="6" r="C6" t="n">
        <v>18466</v>
      </c>
    </row>
    <row r="7" spans="1:7">
      <c s="4" r="A7" t="s">
        <v>139</v>
      </c>
      <c s="7" r="B7" t="n">
        <v>616</v>
      </c>
      <c s="7" r="C7" t="n">
        <v>3</v>
      </c>
      <c s="6" r="D7" t="n">
        <v>613</v>
      </c>
    </row>
    <row r="8" spans="1:7">
      <c s="4" r="A8" t="s">
        <v>140</v>
      </c>
      <c s="6" r="B8" t="n">
        <v>28031</v>
      </c>
      <c s="6" r="F8" t="n">
        <v>28158</v>
      </c>
      <c s="6" r="G8" t="n">
        <v>-127</v>
      </c>
    </row>
    <row r="9" spans="1:7">
      <c s="4" r="A9" t="s">
        <v>141</v>
      </c>
      <c s="6" r="B9" t="n">
        <v>1743</v>
      </c>
      <c s="6" r="E9" t="n">
        <v>1743</v>
      </c>
    </row>
    <row r="10" spans="1:7">
      <c s="4" r="A10" t="s">
        <v>142</v>
      </c>
      <c s="6" r="B10" t="n">
        <v>306300</v>
      </c>
      <c s="7" r="C10" t="n">
        <v>5877</v>
      </c>
      <c s="6" r="D10" t="n">
        <v>118070</v>
      </c>
      <c s="6" r="E10" t="n">
        <v>371</v>
      </c>
      <c s="6" r="F10" t="n">
        <v>182043</v>
      </c>
      <c s="6" r="G10" t="n">
        <v>-61</v>
      </c>
    </row>
    <row r="11" spans="1:7">
      <c s="4" r="A11" t="s">
        <v>143</v>
      </c>
      <c s="6" r="C11" t="n">
        <v>36732313</v>
      </c>
    </row>
    <row r="12" spans="1:7">
      <c s="4" r="A12" t="s">
        <v>136</v>
      </c>
      <c s="6" r="C12" t="n">
        <v>376364</v>
      </c>
    </row>
    <row r="13" spans="1:7">
      <c s="4" r="A13" t="s">
        <v>137</v>
      </c>
      <c s="7" r="B13" t="n">
        <v>13176</v>
      </c>
      <c s="7" r="C13" t="n">
        <v>61</v>
      </c>
      <c s="6" r="D13" t="n">
        <v>13115</v>
      </c>
    </row>
    <row r="14" spans="1:7">
      <c s="4" r="A14" t="s">
        <v>138</v>
      </c>
      <c s="6" r="B14" t="n">
        <v>19592</v>
      </c>
      <c s="6" r="C14" t="n">
        <v>19592</v>
      </c>
    </row>
    <row r="15" spans="1:7">
      <c s="4" r="A15" t="s">
        <v>139</v>
      </c>
      <c s="7" r="B15" t="n">
        <v>724</v>
      </c>
      <c s="7" r="C15" t="n">
        <v>3</v>
      </c>
      <c s="6" r="D15" t="n">
        <v>721</v>
      </c>
    </row>
    <row r="16" spans="1:7">
      <c s="4" r="A16" t="s">
        <v>140</v>
      </c>
      <c s="6" r="B16" t="n">
        <v>33576</v>
      </c>
      <c s="6" r="F16" t="n">
        <v>33526</v>
      </c>
      <c s="6" r="G16" t="n">
        <v>50</v>
      </c>
    </row>
    <row r="17" spans="1:7">
      <c s="4" r="A17" t="s">
        <v>141</v>
      </c>
      <c s="6" r="B17" t="n">
        <v>-2813</v>
      </c>
      <c s="6" r="E17" t="n">
        <v>-2813</v>
      </c>
    </row>
    <row r="18" spans="1:7">
      <c s="4" r="A18" t="s">
        <v>144</v>
      </c>
      <c s="7" r="B18" t="n">
        <v>350963</v>
      </c>
      <c s="7" r="C18" t="n">
        <v>5941</v>
      </c>
      <c s="6" r="D18" t="n">
        <v>131906</v>
      </c>
      <c s="6" r="E18" t="n">
        <v>-2442</v>
      </c>
      <c s="6" r="F18" t="n">
        <v>215569</v>
      </c>
      <c s="6" r="G18" t="n">
        <v>-11</v>
      </c>
    </row>
    <row r="19" spans="1:7">
      <c s="4" r="A19" t="s">
        <v>145</v>
      </c>
      <c s="6" r="B19" t="n">
        <v>37128269</v>
      </c>
      <c s="6" r="C19" t="n">
        <v>37128269</v>
      </c>
    </row>
    <row r="20" spans="1:7">
      <c s="4" r="A20" t="s">
        <v>136</v>
      </c>
      <c s="6" r="C20" t="n">
        <v>421143</v>
      </c>
    </row>
    <row r="21" spans="1:7">
      <c s="4" r="A21" t="s">
        <v>137</v>
      </c>
      <c s="7" r="B21" t="n">
        <v>17378</v>
      </c>
      <c s="7" r="C21" t="n">
        <v>67</v>
      </c>
      <c s="6" r="D21" t="n">
        <v>17311</v>
      </c>
    </row>
    <row r="22" spans="1:7">
      <c s="4" r="A22" t="s">
        <v>138</v>
      </c>
      <c s="6" r="B22" t="n">
        <v>18277</v>
      </c>
      <c s="6" r="C22" t="n">
        <v>18277</v>
      </c>
    </row>
    <row r="23" spans="1:7">
      <c s="4" r="A23" t="s">
        <v>139</v>
      </c>
      <c s="7" r="B23" t="n">
        <v>786</v>
      </c>
      <c s="7" r="C23" t="n">
        <v>3</v>
      </c>
      <c s="6" r="D23" t="n">
        <v>783</v>
      </c>
    </row>
    <row r="24" spans="1:7">
      <c s="4" r="A24" t="s">
        <v>140</v>
      </c>
      <c s="6" r="B24" t="n">
        <v>36538</v>
      </c>
      <c s="6" r="F24" t="n">
        <v>36564</v>
      </c>
      <c s="6" r="G24" t="n">
        <v>-26</v>
      </c>
    </row>
    <row r="25" spans="1:7">
      <c s="4" r="A25" t="s">
        <v>141</v>
      </c>
      <c s="6" r="B25" t="n">
        <v>-1504</v>
      </c>
      <c s="6" r="E25" t="n">
        <v>-1504</v>
      </c>
    </row>
    <row r="26" spans="1:7">
      <c s="4" r="A26" t="s">
        <v>146</v>
      </c>
      <c s="7" r="B26" t="n">
        <v>404161</v>
      </c>
      <c s="7" r="C26" t="n">
        <v>6011</v>
      </c>
      <c s="7" r="D26" t="n">
        <v>150000</v>
      </c>
      <c s="7" r="E26" t="n">
        <v>-3946</v>
      </c>
      <c s="7" r="F26" t="n">
        <v>252133</v>
      </c>
      <c s="7" r="G26" t="n">
        <v>-37</v>
      </c>
    </row>
    <row r="27" spans="1:7">
      <c s="4" r="A27" t="s">
        <v>147</v>
      </c>
      <c s="6" r="B27" t="n">
        <v>37567689</v>
      </c>
      <c s="6" r="C27" t="n">
        <v>375676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6"/>
    <col customWidth="1" max="3" min="3" width="13"/>
    <col customWidth="1" max="4" min="4" width="13"/>
  </cols>
  <sheetData>
    <row r="1" spans="1:4">
      <c s="1" r="A1" t="s">
        <v>148</v>
      </c>
      <c s="2" r="B1" t="s">
        <v>1</v>
      </c>
    </row>
    <row r="2" spans="1:4">
      <c s="2" r="B2" t="s">
        <v>2</v>
      </c>
      <c s="2" r="C2" t="s">
        <v>32</v>
      </c>
      <c s="2" r="D2" t="s">
        <v>92</v>
      </c>
    </row>
    <row r="3" spans="1:4">
      <c s="4" r="A3" t="s">
        <v>149</v>
      </c>
      <c s="7" r="B3" t="n">
        <v>2945</v>
      </c>
      <c s="7" r="C3" t="n">
        <v>2475</v>
      </c>
      <c s="7" r="D3" t="n">
        <v>47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s="1" r="A1" t="s">
        <v>150</v>
      </c>
      <c s="2" r="B1" t="s">
        <v>1</v>
      </c>
    </row>
    <row r="2" spans="1:4">
      <c s="2" r="B2" t="s">
        <v>2</v>
      </c>
      <c s="2" r="C2" t="s">
        <v>32</v>
      </c>
      <c s="2" r="D2" t="s">
        <v>92</v>
      </c>
    </row>
    <row r="3" spans="1:4">
      <c s="3" r="A3" t="s">
        <v>151</v>
      </c>
    </row>
    <row r="4" spans="1:4">
      <c s="4" r="A4" t="s">
        <v>116</v>
      </c>
      <c s="7" r="B4" t="n">
        <v>36538</v>
      </c>
      <c s="7" r="C4" t="n">
        <v>33576</v>
      </c>
      <c s="7" r="D4" t="n">
        <v>28031</v>
      </c>
    </row>
    <row r="5" spans="1:4">
      <c s="3" r="A5" t="s">
        <v>152</v>
      </c>
    </row>
    <row r="6" spans="1:4">
      <c s="4" r="A6" t="s">
        <v>153</v>
      </c>
      <c s="6" r="B6" t="n">
        <v>12540</v>
      </c>
      <c s="6" r="C6" t="n">
        <v>10649</v>
      </c>
      <c s="6" r="D6" t="n">
        <v>9180</v>
      </c>
    </row>
    <row r="7" spans="1:4">
      <c s="4" r="A7" t="s">
        <v>38</v>
      </c>
      <c s="6" r="B7" t="n">
        <v>1906</v>
      </c>
      <c s="6" r="C7" t="n">
        <v>496</v>
      </c>
      <c s="6" r="D7" t="n">
        <v>-542</v>
      </c>
    </row>
    <row r="8" spans="1:4">
      <c s="4" r="A8" t="s">
        <v>154</v>
      </c>
      <c s="6" r="B8" t="n">
        <v>5468</v>
      </c>
      <c s="6" r="C8" t="n">
        <v>4450</v>
      </c>
      <c s="6" r="D8" t="n">
        <v>3686</v>
      </c>
    </row>
    <row r="9" spans="1:4">
      <c s="4" r="A9" t="s">
        <v>155</v>
      </c>
      <c s="6" r="B9" t="n">
        <v>-2945</v>
      </c>
      <c s="6" r="C9" t="n">
        <v>-2475</v>
      </c>
      <c s="6" r="D9" t="n">
        <v>-4757</v>
      </c>
    </row>
    <row r="10" spans="1:4">
      <c s="3" r="A10" t="s">
        <v>156</v>
      </c>
    </row>
    <row r="11" spans="1:4">
      <c s="4" r="A11" t="s">
        <v>157</v>
      </c>
      <c s="6" r="B11" t="n">
        <v>-6002</v>
      </c>
      <c s="6" r="C11" t="n">
        <v>-7252</v>
      </c>
      <c s="6" r="D11" t="n">
        <v>-10602</v>
      </c>
    </row>
    <row r="12" spans="1:4">
      <c s="4" r="A12" t="s">
        <v>37</v>
      </c>
      <c s="6" r="B12" t="n">
        <v>-9427</v>
      </c>
      <c s="6" r="C12" t="n">
        <v>319</v>
      </c>
      <c s="6" r="D12" t="n">
        <v>-3529</v>
      </c>
    </row>
    <row r="13" spans="1:4">
      <c s="4" r="A13" t="s">
        <v>39</v>
      </c>
      <c s="6" r="B13" t="n">
        <v>-3836</v>
      </c>
      <c s="6" r="C13" t="n">
        <v>3264</v>
      </c>
      <c s="6" r="D13" t="n">
        <v>-2654</v>
      </c>
    </row>
    <row r="14" spans="1:4">
      <c s="4" r="A14" t="s">
        <v>57</v>
      </c>
      <c s="6" r="B14" t="n">
        <v>704</v>
      </c>
      <c s="6" r="C14" t="n">
        <v>412</v>
      </c>
      <c s="6" r="D14" t="n">
        <v>1970</v>
      </c>
    </row>
    <row r="15" spans="1:4">
      <c s="4" r="A15" t="s">
        <v>158</v>
      </c>
      <c s="6" r="B15" t="n">
        <v>385</v>
      </c>
      <c s="6" r="C15" t="n">
        <v>353</v>
      </c>
      <c s="6" r="D15" t="n">
        <v>885</v>
      </c>
    </row>
    <row r="16" spans="1:4">
      <c s="4" r="A16" t="s">
        <v>159</v>
      </c>
      <c s="6" r="B16" t="n">
        <v>35331</v>
      </c>
      <c s="6" r="C16" t="n">
        <v>43792</v>
      </c>
      <c s="6" r="D16" t="n">
        <v>21668</v>
      </c>
    </row>
    <row r="17" spans="1:4">
      <c s="3" r="A17" t="s">
        <v>160</v>
      </c>
    </row>
    <row r="18" spans="1:4">
      <c s="4" r="A18" t="s">
        <v>161</v>
      </c>
      <c s="6" r="B18" t="n">
        <v>-14222</v>
      </c>
      <c s="6" r="C18" t="n">
        <v>-9619</v>
      </c>
      <c s="6" r="D18" t="n">
        <v>-11543</v>
      </c>
    </row>
    <row r="19" spans="1:4">
      <c s="4" r="A19" t="s">
        <v>162</v>
      </c>
      <c s="6" r="B19" t="n">
        <v>147189</v>
      </c>
      <c s="6" r="C19" t="n">
        <v>93662</v>
      </c>
      <c s="6" r="D19" t="n">
        <v>91207</v>
      </c>
    </row>
    <row r="20" spans="1:4">
      <c s="4" r="A20" t="s">
        <v>163</v>
      </c>
      <c s="6" r="B20" t="n">
        <v>-151625</v>
      </c>
      <c s="6" r="C20" t="n">
        <v>-105944</v>
      </c>
      <c s="6" r="D20" t="n">
        <v>-91691</v>
      </c>
    </row>
    <row r="21" spans="1:4">
      <c s="4" r="A21" t="s">
        <v>164</v>
      </c>
      <c s="6" r="B21" t="n">
        <v>-42491</v>
      </c>
      <c s="6" r="C21" t="n">
        <v>-6554</v>
      </c>
      <c s="6" r="D21" t="n">
        <v>-39265</v>
      </c>
    </row>
    <row r="22" spans="1:4">
      <c s="4" r="A22" t="s">
        <v>165</v>
      </c>
      <c s="6" r="B22" t="n">
        <v>-61149</v>
      </c>
      <c s="6" r="C22" t="n">
        <v>-28455</v>
      </c>
      <c s="6" r="D22" t="n">
        <v>-51292</v>
      </c>
    </row>
    <row r="23" spans="1:4">
      <c s="3" r="A23" t="s">
        <v>166</v>
      </c>
    </row>
    <row r="24" spans="1:4">
      <c s="4" r="A24" t="s">
        <v>167</v>
      </c>
      <c s="6" r="B24" t="n">
        <v>12363</v>
      </c>
      <c s="6" r="C24" t="n">
        <v>8558</v>
      </c>
      <c s="6" r="D24" t="n">
        <v>14851</v>
      </c>
    </row>
    <row r="25" spans="1:4">
      <c s="4" r="A25" t="s">
        <v>155</v>
      </c>
      <c s="6" r="B25" t="n">
        <v>2945</v>
      </c>
      <c s="6" r="C25" t="n">
        <v>2475</v>
      </c>
      <c s="6" r="D25" t="n">
        <v>4757</v>
      </c>
    </row>
    <row r="26" spans="1:4">
      <c s="4" r="A26" t="s">
        <v>168</v>
      </c>
      <c s="6" r="B26" t="n">
        <v>15308</v>
      </c>
      <c s="6" r="C26" t="n">
        <v>11033</v>
      </c>
      <c s="6" r="D26" t="n">
        <v>19608</v>
      </c>
    </row>
    <row r="27" spans="1:4">
      <c s="4" r="A27" t="s">
        <v>169</v>
      </c>
      <c s="6" r="B27" t="n">
        <v>-294</v>
      </c>
      <c s="6" r="C27" t="n">
        <v>-984</v>
      </c>
      <c s="6" r="D27" t="n">
        <v>659</v>
      </c>
    </row>
    <row r="28" spans="1:4">
      <c s="4" r="A28" t="s">
        <v>170</v>
      </c>
      <c s="6" r="B28" t="n">
        <v>-10804</v>
      </c>
      <c s="6" r="C28" t="n">
        <v>25386</v>
      </c>
      <c s="6" r="D28" t="n">
        <v>-9357</v>
      </c>
    </row>
    <row r="29" spans="1:4">
      <c s="4" r="A29" t="s">
        <v>171</v>
      </c>
      <c s="6" r="B29" t="n">
        <v>66061</v>
      </c>
      <c s="6" r="C29" t="n">
        <v>40675</v>
      </c>
      <c s="6" r="D29" t="n">
        <v>50032</v>
      </c>
    </row>
    <row r="30" spans="1:4">
      <c s="4" r="A30" t="s">
        <v>172</v>
      </c>
      <c s="6" r="B30" t="n">
        <v>55257</v>
      </c>
      <c s="6" r="C30" t="n">
        <v>66061</v>
      </c>
      <c s="6" r="D30" t="n">
        <v>40675</v>
      </c>
    </row>
    <row r="31" spans="1:4">
      <c s="3" r="A31" t="s">
        <v>173</v>
      </c>
    </row>
    <row r="32" spans="1:4">
      <c s="4" r="A32" t="s">
        <v>174</v>
      </c>
      <c s="7" r="B32" t="n">
        <v>13413</v>
      </c>
      <c s="7" r="C32" t="n">
        <v>10454</v>
      </c>
      <c s="7" r="D32" t="n">
        <v>99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75</v>
      </c>
      <c s="2" r="B1" t="s">
        <v>1</v>
      </c>
    </row>
    <row r="2" spans="1:2">
      <c s="2" r="B2" t="s">
        <v>2</v>
      </c>
    </row>
    <row r="3" spans="1:2">
      <c s="4" r="A3" t="s">
        <v>175</v>
      </c>
      <c s="4" r="B3"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Equ7</vt:lpstr>
      <vt:lpstr>Consolidated Statements of Cash</vt:lpstr>
      <vt:lpstr>Summary of Significant Accounti</vt:lpstr>
      <vt:lpstr>Goodwill and Other Intangible A</vt:lpstr>
      <vt:lpstr>Business Combinations</vt:lpstr>
      <vt:lpstr>Long-Term Debt</vt:lpstr>
      <vt:lpstr>Equity Compensation Plans</vt:lpstr>
      <vt:lpstr>Income Taxes</vt:lpstr>
      <vt:lpstr>Commitments and Contingencies</vt:lpstr>
      <vt:lpstr>Defined Contribution Benefit Pl</vt:lpstr>
      <vt:lpstr>Segment Information</vt:lpstr>
      <vt:lpstr>Stock Repurchase</vt:lpstr>
      <vt:lpstr>Summary of Quarterly Data (Unau</vt:lpstr>
      <vt:lpstr>Summary of Significant Accoun20</vt:lpstr>
      <vt:lpstr>Summary of Significant Accoun21</vt:lpstr>
      <vt:lpstr>Goodwill and Other Intangible22</vt:lpstr>
      <vt:lpstr>Equity Compensation Plans (Tabl</vt:lpstr>
      <vt:lpstr>Income Taxes (Tables)</vt:lpstr>
      <vt:lpstr>Segment Information (Tables)</vt:lpstr>
      <vt:lpstr>Summary of Quarterly Data (Un26</vt:lpstr>
      <vt:lpstr>Summary of Significant Accoun27</vt:lpstr>
      <vt:lpstr>Activity in Allowance for Doubt</vt:lpstr>
      <vt:lpstr>Inventories (Detail)</vt:lpstr>
      <vt:lpstr>Fair Value of Stock Options Gra</vt:lpstr>
      <vt:lpstr>Calculation of Net Income Per S</vt:lpstr>
      <vt:lpstr>Goodwill By Business Segment (D</vt:lpstr>
      <vt:lpstr>Goodwill and Other Intangible33</vt:lpstr>
      <vt:lpstr>Amortizable of Intangible Asset</vt:lpstr>
      <vt:lpstr>Business Combinations - Additio</vt:lpstr>
      <vt:lpstr>Long Term Debt - Additional Inf</vt:lpstr>
      <vt:lpstr>Equity Compensation Plans - Add</vt:lpstr>
      <vt:lpstr>Stock Option Activity (Detail)</vt:lpstr>
      <vt:lpstr>Stock Option Activity (Parenthe</vt:lpstr>
      <vt:lpstr>Summary of Stock Options Outsta</vt:lpstr>
      <vt:lpstr>Income Before Income Taxes (Det</vt:lpstr>
      <vt:lpstr>Provision for Income Taxes (Det</vt:lpstr>
      <vt:lpstr>Reconciliation of Income Taxes </vt:lpstr>
      <vt:lpstr>Significant Components of Defer</vt:lpstr>
      <vt:lpstr>Commitments and Contingencies -</vt:lpstr>
      <vt:lpstr>Defined Contribution Benefit 46</vt:lpstr>
      <vt:lpstr>Segment Information - Additiona</vt:lpstr>
      <vt:lpstr>Segment Information (Detail)</vt:lpstr>
      <vt:lpstr>Stock Repurchase - Additional I</vt:lpstr>
      <vt:lpstr>Summary of Quarterly Data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4:01:00Z</dcterms:created>
  <dcterms:modified xmlns:dcterms="http://purl.org/dc/terms/" xmlns:xsi="http://www.w3.org/2001/XMLSchema-instance" xsi:type="dcterms:W3CDTF">2016-07-29T14:01:00Z</dcterms:modified>
  <dc:title xmlns:dc="http://purl.org/dc/elements/1.1/">Untitled</dc:title>
  <dc:description xmlns:dc="http://purl.org/dc/elements/1.1/"/>
  <dc:subject xmlns:dc="http://purl.org/dc/elements/1.1/"/>
  <cp:keywords/>
  <cp:category/>
</cp:coreProperties>
</file>